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OTHER COMPREHENSIVE INCOME (LOS" sheetId="13" state="visible" r:id="rId13"/>
    <sheet xmlns:r="http://schemas.openxmlformats.org/officeDocument/2006/relationships" name="PURCHASE OF OWNERSHIP INTEREST " sheetId="14" state="visible" r:id="rId14"/>
    <sheet xmlns:r="http://schemas.openxmlformats.org/officeDocument/2006/relationships" name="INVESTMENT IN UNCONSOLIDATED EN" sheetId="15" state="visible" r:id="rId15"/>
    <sheet xmlns:r="http://schemas.openxmlformats.org/officeDocument/2006/relationships" name="ACQUISITION"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LEASES (Tables)"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OTHER COMPREHENSIVE INCOME (L_2"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Components of Operating Lease E" sheetId="30" state="visible" r:id="rId30"/>
    <sheet xmlns:r="http://schemas.openxmlformats.org/officeDocument/2006/relationships" name="Summary Of Balance Sheet Inform" sheetId="31" state="visible" r:id="rId31"/>
    <sheet xmlns:r="http://schemas.openxmlformats.org/officeDocument/2006/relationships" name="Summary Of Supplemental Cash Fl" sheetId="32" state="visible" r:id="rId32"/>
    <sheet xmlns:r="http://schemas.openxmlformats.org/officeDocument/2006/relationships" name="Maturities Of Operating Lease L" sheetId="33" state="visible" r:id="rId33"/>
    <sheet xmlns:r="http://schemas.openxmlformats.org/officeDocument/2006/relationships" name="Leases - Additional Information" sheetId="34" state="visible" r:id="rId34"/>
    <sheet xmlns:r="http://schemas.openxmlformats.org/officeDocument/2006/relationships" name="Summary of Disaggregated Revenu" sheetId="35" state="visible" r:id="rId35"/>
    <sheet xmlns:r="http://schemas.openxmlformats.org/officeDocument/2006/relationships" name="Schedule of Basic and Diluted E" sheetId="36" state="visible" r:id="rId36"/>
    <sheet xmlns:r="http://schemas.openxmlformats.org/officeDocument/2006/relationships" name="Earnings Per Share - Additional" sheetId="37" state="visible" r:id="rId37"/>
    <sheet xmlns:r="http://schemas.openxmlformats.org/officeDocument/2006/relationships" name="Schedule of Tax Effects Allocat" sheetId="38" state="visible" r:id="rId38"/>
    <sheet xmlns:r="http://schemas.openxmlformats.org/officeDocument/2006/relationships" name="Schedule of Accumulated Other C" sheetId="39" state="visible" r:id="rId39"/>
    <sheet xmlns:r="http://schemas.openxmlformats.org/officeDocument/2006/relationships" name="Purchase of Ownership Interes_2" sheetId="40" state="visible" r:id="rId40"/>
    <sheet xmlns:r="http://schemas.openxmlformats.org/officeDocument/2006/relationships" name="Investment in Unconsolidated _2" sheetId="41" state="visible" r:id="rId41"/>
    <sheet xmlns:r="http://schemas.openxmlformats.org/officeDocument/2006/relationships" name="Acquisition - Additional Inform" sheetId="42" state="visible" r:id="rId42"/>
    <sheet xmlns:r="http://schemas.openxmlformats.org/officeDocument/2006/relationships" name="Impact from Foreign Exchange De" sheetId="43" state="visible" r:id="rId43"/>
    <sheet xmlns:r="http://schemas.openxmlformats.org/officeDocument/2006/relationships" name="Fair Value of Derivative Instru" sheetId="44" state="visible" r:id="rId44"/>
    <sheet xmlns:r="http://schemas.openxmlformats.org/officeDocument/2006/relationships" name="Derivatives - Additional Inform" sheetId="45" state="visible" r:id="rId45"/>
    <sheet xmlns:r="http://schemas.openxmlformats.org/officeDocument/2006/relationships" name="Assets and Liabilities Carried " sheetId="46" state="visible" r:id="rId46"/>
    <sheet xmlns:r="http://schemas.openxmlformats.org/officeDocument/2006/relationships" name="Shareholders' Equity - Addition" sheetId="47" state="visible" r:id="rId47"/>
    <sheet xmlns:r="http://schemas.openxmlformats.org/officeDocument/2006/relationships" name="Commitments and Contingencies -" sheetId="48" state="visible" r:id="rId48"/>
    <sheet xmlns:r="http://schemas.openxmlformats.org/officeDocument/2006/relationships" name="Related Party Transactions - Ad" sheetId="49" state="visible" r:id="rId49"/>
    <sheet xmlns:r="http://schemas.openxmlformats.org/officeDocument/2006/relationships" name="Subsequent Event - Additional I" sheetId="50" state="visible" r:id="rId50"/>
  </sheets>
  <definedNames/>
  <calcPr calcId="124519" fullCalcOnLoad="1"/>
</workbook>
</file>

<file path=xl/sharedStrings.xml><?xml version="1.0" encoding="utf-8"?>
<sst xmlns="http://schemas.openxmlformats.org/spreadsheetml/2006/main" uniqueCount="480">
  <si>
    <t>Document and Entity Information - shares</t>
  </si>
  <si>
    <t>6 Months Ended</t>
  </si>
  <si>
    <t>Jun. 30, 2019</t>
  </si>
  <si>
    <t>Aug. 05, 2019</t>
  </si>
  <si>
    <t>Document Information [Line Items]</t>
  </si>
  <si>
    <t>Document Type</t>
  </si>
  <si>
    <t>10-Q</t>
  </si>
  <si>
    <t>Document Period End Date</t>
  </si>
  <si>
    <t>Jun. 30,
		2019</t>
  </si>
  <si>
    <t>Document Fiscal Year Focus</t>
  </si>
  <si>
    <t>2019</t>
  </si>
  <si>
    <t>Document Fiscal Period Focus</t>
  </si>
  <si>
    <t>Q2</t>
  </si>
  <si>
    <t>Current Fiscal Year End Date</t>
  </si>
  <si>
    <t>--12-31</t>
  </si>
  <si>
    <t>Amendment Flag</t>
  </si>
  <si>
    <t>false</t>
  </si>
  <si>
    <t>Entity Registrant Name</t>
  </si>
  <si>
    <t>WATSCO INC</t>
  </si>
  <si>
    <t>Entity Central Index Key</t>
  </si>
  <si>
    <t>0000105016</t>
  </si>
  <si>
    <t>Entity Filer Category</t>
  </si>
  <si>
    <t>Large Accelerated Filer</t>
  </si>
  <si>
    <t>Entity Current Reporting Status</t>
  </si>
  <si>
    <t>Yes</t>
  </si>
  <si>
    <t>Entity Interactive Data Current</t>
  </si>
  <si>
    <t>Entity Shell Company</t>
  </si>
  <si>
    <t>Entity File Number</t>
  </si>
  <si>
    <t>1-5581</t>
  </si>
  <si>
    <t>Entity Small Business</t>
  </si>
  <si>
    <t>Entity Incorporation, State or Country Code</t>
  </si>
  <si>
    <t>FL</t>
  </si>
  <si>
    <t>Entity Emerging Growth Company</t>
  </si>
  <si>
    <t>Document Quarterly Report</t>
  </si>
  <si>
    <t>true</t>
  </si>
  <si>
    <t>Document Transition Report</t>
  </si>
  <si>
    <t>Entity Address, State or Province</t>
  </si>
  <si>
    <t>Entity Tax Identification Number</t>
  </si>
  <si>
    <t>59-0778222</t>
  </si>
  <si>
    <t>Entity Address, Address Line One</t>
  </si>
  <si>
    <t>2665 South Bayshore Drive</t>
  </si>
  <si>
    <t>Entity Address, City or Town</t>
  </si>
  <si>
    <t>Miami</t>
  </si>
  <si>
    <t>Entity Address, Postal Zip Code</t>
  </si>
  <si>
    <t>33133</t>
  </si>
  <si>
    <t>City Area Code</t>
  </si>
  <si>
    <t>305</t>
  </si>
  <si>
    <t>Local Phone Number</t>
  </si>
  <si>
    <t>714-4100</t>
  </si>
  <si>
    <t>Entity Address, Address Line Two</t>
  </si>
  <si>
    <t>Suite 901</t>
  </si>
  <si>
    <t>Common Stock [Member]</t>
  </si>
  <si>
    <t>Trading Symbol</t>
  </si>
  <si>
    <t>WSO</t>
  </si>
  <si>
    <t>Security Exchange Name</t>
  </si>
  <si>
    <t>NYSE</t>
  </si>
  <si>
    <t>Title of 12(b) Security</t>
  </si>
  <si>
    <t>Common stock, $0.50 par value</t>
  </si>
  <si>
    <t>Entity Common Stock, Shares Outstanding</t>
  </si>
  <si>
    <t>Common Class B [Member]</t>
  </si>
  <si>
    <t>WSOB</t>
  </si>
  <si>
    <t>Class B common stock, $0.50 par value</t>
  </si>
  <si>
    <t>Condensed Consolidated Unaudited Statements of Income - USD ($) $ in Thousands</t>
  </si>
  <si>
    <t>3 Months Ended</t>
  </si>
  <si>
    <t>Jun. 30, 2018</t>
  </si>
  <si>
    <t>Revenues</t>
  </si>
  <si>
    <t>Cost of sales</t>
  </si>
  <si>
    <t>Gross profit</t>
  </si>
  <si>
    <t>Selling, general and administrative expenses</t>
  </si>
  <si>
    <t>Other income</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Diluted</t>
  </si>
  <si>
    <t>Condensed Consolidated Unaudited Statements of Comprehensive Income - USD ($) $ in Thousands</t>
  </si>
  <si>
    <t>Other comprehensive income (loss), net of tax</t>
  </si>
  <si>
    <t>Foreign currency translation adjustment</t>
  </si>
  <si>
    <t>Unrealized (loss) gain on cash flow hedging instruments</t>
  </si>
  <si>
    <t>Reclassification of (gain) loss on cash flow hedging instruments into earnings</t>
  </si>
  <si>
    <t>Other comprehensive income (loss)</t>
  </si>
  <si>
    <t>Comprehensive income</t>
  </si>
  <si>
    <t>Less: comprehensive income attributable to non-controlling interest</t>
  </si>
  <si>
    <t>Comprehensive income attributable to Watsco, Inc.</t>
  </si>
  <si>
    <t>Condensed Consolidated Balance Sheets - USD ($) $ in Thousands</t>
  </si>
  <si>
    <t>Dec. 31, 2018</t>
  </si>
  <si>
    <t>Current assets:</t>
  </si>
  <si>
    <t>Cash and cash equivalents</t>
  </si>
  <si>
    <t>Accounts receivable, net</t>
  </si>
  <si>
    <t>Inventories</t>
  </si>
  <si>
    <t>Other current assets</t>
  </si>
  <si>
    <t>Total current assets</t>
  </si>
  <si>
    <t>Property and equipment, net</t>
  </si>
  <si>
    <t>Operating lease right-of-use assets</t>
  </si>
  <si>
    <t>Goodwill</t>
  </si>
  <si>
    <t>Intangible assets, net</t>
  </si>
  <si>
    <t>Other assets</t>
  </si>
  <si>
    <t>Total assets</t>
  </si>
  <si>
    <t>Current liabilities:</t>
  </si>
  <si>
    <t>Current portion of long-term obligations</t>
  </si>
  <si>
    <t>Accounts payable</t>
  </si>
  <si>
    <t>Accrued expenses and other current liabilities</t>
  </si>
  <si>
    <t>Total current liabilities</t>
  </si>
  <si>
    <t>Long-term obligations:</t>
  </si>
  <si>
    <t>Borrowings under revolving credit agreement</t>
  </si>
  <si>
    <t>Operating lease liabilities, net of current portion</t>
  </si>
  <si>
    <t>Other long-term obligations, net of current portion</t>
  </si>
  <si>
    <t>Total long-term obligations</t>
  </si>
  <si>
    <t>Deferred income taxes and other liabilities</t>
  </si>
  <si>
    <t>Watsco, Inc. shareholders' equity:</t>
  </si>
  <si>
    <t>Preferred stock, $0.50 par value</t>
  </si>
  <si>
    <t xml:space="preserve"> </t>
  </si>
  <si>
    <t>Paid-in capital</t>
  </si>
  <si>
    <t>Accumulated other comprehensive loss, net of tax</t>
  </si>
  <si>
    <t>Retained earnings</t>
  </si>
  <si>
    <t>Treasury stock, at cost</t>
  </si>
  <si>
    <t>Total Watsco, Inc. shareholders' equity</t>
  </si>
  <si>
    <t>Non-controlling interest</t>
  </si>
  <si>
    <t>Total shareholders' equity</t>
  </si>
  <si>
    <t>Total liabilities and shareholders' equity</t>
  </si>
  <si>
    <t>Common Stock</t>
  </si>
  <si>
    <t>Class B Common Stock</t>
  </si>
  <si>
    <t>Condensed Consolidated Balance Sheets (Parenthetical) - $ / shares</t>
  </si>
  <si>
    <t>Preferred stock, par value</t>
  </si>
  <si>
    <t>Common stock, par value</t>
  </si>
  <si>
    <t>Condensed Consolidated Unaudited Statements of Shareholders' Equity - USD ($) $ in Thousands</t>
  </si>
  <si>
    <t>Total</t>
  </si>
  <si>
    <t>Common Stock, Class B Common Stock and Preferred Stock</t>
  </si>
  <si>
    <t>Paid-In Capital</t>
  </si>
  <si>
    <t>Accumulated Other Comprehensive Loss</t>
  </si>
  <si>
    <t>Retained Earnings</t>
  </si>
  <si>
    <t>Treasury Stock</t>
  </si>
  <si>
    <t>Non-controlling Interest</t>
  </si>
  <si>
    <t>Beginning balance at Dec. 31, 2017</t>
  </si>
  <si>
    <t>Beginning balance (in shares) at Dec. 31, 2017</t>
  </si>
  <si>
    <t>Cumulative-effect adjustment at Dec. 31, 2017</t>
  </si>
  <si>
    <t>Issuances of non-vested restricted shares of common stock</t>
  </si>
  <si>
    <t>Issuances of non-vested restricted shares of common stock (in shares)</t>
  </si>
  <si>
    <t>Forfeitures of non-vested restricted shares of common stock</t>
  </si>
  <si>
    <t>Forfeitures of non-vested restricted shares of common stock (in shares)</t>
  </si>
  <si>
    <t>Common stock contribution to 401(k) plan</t>
  </si>
  <si>
    <t>Common stock contribution to 401(k) plan (in shares)</t>
  </si>
  <si>
    <t>Stock issuances from exercise of stock options and employee stock purchase plan</t>
  </si>
  <si>
    <t>Stock issuances from exercise of stock options and employee stock purchase plan (in shares)</t>
  </si>
  <si>
    <t>Retirement of common stock</t>
  </si>
  <si>
    <t>Retirement of common stock (in shares)</t>
  </si>
  <si>
    <t>Share-based compensation</t>
  </si>
  <si>
    <t>Cash dividends declared and paid on Common and Class B common stock</t>
  </si>
  <si>
    <t>Distributions to non-controlling interest</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mmon stock issued for Dunphey &amp; Associates Supply Co., Inc.</t>
  </si>
  <si>
    <t>Common stock issued for Dunphey &amp; Associates Supply Co., Inc. (in shares)</t>
  </si>
  <si>
    <t>Investment in unconsolidated entity</t>
  </si>
  <si>
    <t>Decrease in non-controlling interest in Carrier Enterprise II</t>
  </si>
  <si>
    <t>Condensed Consolidated Unaudited Statements of Shareholders' Equity (Parenthetical) - $ / shares</t>
  </si>
  <si>
    <t>Mar. 31, 2019</t>
  </si>
  <si>
    <t>Mar. 31, 2018</t>
  </si>
  <si>
    <t>Cash dividends declared and paid, common stock</t>
  </si>
  <si>
    <t>Condensed Consolidated Unaudited Statements of Cash Flows - USD ($) $ in Thousands</t>
  </si>
  <si>
    <t>Cash flows from operating activities:</t>
  </si>
  <si>
    <t>Adjustments to reconcile net income to net cash provided by (used in) operating activities:</t>
  </si>
  <si>
    <t>Depreciation and amortization</t>
  </si>
  <si>
    <t>Deferred income tax provision</t>
  </si>
  <si>
    <t>Other income from investment in unconsolidated entity</t>
  </si>
  <si>
    <t>Other, net</t>
  </si>
  <si>
    <t>Changes in operating assets and liabilities, net of effects of acquisition:</t>
  </si>
  <si>
    <t>Accounts receivable</t>
  </si>
  <si>
    <t>Accounts payable and other liabilities</t>
  </si>
  <si>
    <t>Net cash provided by (used in) operating activities</t>
  </si>
  <si>
    <t>Cash flows from investing activities:</t>
  </si>
  <si>
    <t>Business acquisition, net of cash acquired</t>
  </si>
  <si>
    <t>Capital expenditures</t>
  </si>
  <si>
    <t>Proceeds from sale of property and equipment</t>
  </si>
  <si>
    <t>Net cash used in investing activities</t>
  </si>
  <si>
    <t>Cash flows from financing activities:</t>
  </si>
  <si>
    <t>Dividends on Common and Class B common stock</t>
  </si>
  <si>
    <t>Purchase of additional ownership from non-controlling interest</t>
  </si>
  <si>
    <t>Repurchases of common stock to satisfy employee withholding tax obligations</t>
  </si>
  <si>
    <t>Net repayments of long-term obligations</t>
  </si>
  <si>
    <t>Distributions to non-controlling interest</t>
  </si>
  <si>
    <t>Proceeds from short-term borrowings</t>
  </si>
  <si>
    <t>Proceeds from non-controlling interest for investment in unconsolidated entity</t>
  </si>
  <si>
    <t>Net proceeds from issuances of common stock</t>
  </si>
  <si>
    <t>Net proceeds under revolving credit agreement</t>
  </si>
  <si>
    <t>Net cash (used in) provided by financing activities</t>
  </si>
  <si>
    <t>Effect of foreign exchange rate changes on cash and cash equivalents</t>
  </si>
  <si>
    <t>Net decrease in cash and cash equivalents</t>
  </si>
  <si>
    <t>Cash and cash equivalents at beginning of period</t>
  </si>
  <si>
    <t>Cash and cash equivalents at end of period</t>
  </si>
  <si>
    <t>Supplemental cash flow information:</t>
  </si>
  <si>
    <t>Common stock issued for Dunphey &amp; Associates Supply Co., Inc.</t>
  </si>
  <si>
    <t>BASIS OF PRESENTATION</t>
  </si>
  <si>
    <t>1. BASIS OF PRESENTATION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June 30, 2019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8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six months ended June 30, 2019 are not necessarily indicative of the results to be expected for the year ending December 31, 2019.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generally evenly distributed throughout the year, subject to weather and economic conditions, including their effect on the number of housing completions.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loss contingencies and the valuation of goodwill, indefinite lived intangible assets and long-lived intangible assets. While we believe that these estimates are reasonable, actual results could differ from such estimates. Recently Adopted Accounting Standards Leases In February 2016, the Financial Accounting Standards Board (“FASB”) issued guidance on accounting for leases, which requires lessees to recognize most leases on their balance sheets for the rights and obligations created by those leases. In July 2018, the FASB issued updated guidance that provides an additional transition method of adoption that allows entities to initially apply the standard at the adoption date and recognize a cumulative-effect adjustment to the opening balance of retained earnings. The adoption of this standard and its related amendments (collectively, the “New Lease Standard”) on January 1, 2019 did not result in the recognition of a cumulative adjustment to opening retained earnings under the additional transition method, nor did it have a significant impact on our consolidated statements of income or cash flows. See Note 2. Recently Issued Accounting Standards Not Yet Adopted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si>
  <si>
    <t>LEASES</t>
  </si>
  <si>
    <t>2. LEASES Adoption of New Lease Standard We adopted the New Lease Standard on January 1, 2019 using the additional transition method described in Note 1 to these condensed consolidated unaudited financial statements. Results for reporting periods beginning on and after January 1, 2019 are presented under the New Lease Standard. Prior periods have not been restated. The New Lease Standard had a material impact on our consolidated balance sheet due to the recognition of right-of-use Practical Expedients We elected the package of practical expedients which did not require us to reassess (1) whether existing contracts contain embedded leases, (2) the lease classification of existing leases, and (3) whether initial direct costs for existing leases would qualify for capitalization under the New Lease Standard. We also elected the practical expedients related to short-term leases and separating lease components from non-lease components for all underlying asset classes. Operating and Finance Leases We have operating leases for real property, vehicles and equipment, and finance leases primarily for vehicles. Operating leases are included in operating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s of the respective leases in determining the present value of the applicable lease payments. Operating lease ROU assets also include any lease pre-payments 1-9 non-lease The components of operating lease expense were as follows:
Quarter ended June 30, 2019 Six months ended
Lease cost $ 17,984 $ 35,760
Short-term lease cost 2,433 4,609
Variable lease cost 109 315
Sublease income (32 ) (81 )
Total operating lease cost $ 20,494 $ 40,603
Supplemental balance sheet information related to operating leases were as follows:
June 30, 2019
ROU assets $ 190,530
Current portion of long-term obligations $ 59,644
Operating lease liabilities 129,636
Total operating lease liabilities $ 189,280
Weighted Average Remaining Lease Term (in years) 3.7
Weighted Average Discount Rate 4.53 % Supplemental cash flow information related to operating leases were as follows:
Six Months Ended June 30, 2019
Operating cash flows for the measurement of operating lease liabilities $ 35,544
Operating lease right-of-use $ 222,332 At June 30, 2019, maturities of operating lease liabilities over each of the next five years and thereafter were as follows:
Remainder of 2019 $ 35,321
2020 60,667
2021 47,995
2022 33,232
2023 19,039
Thereafter 9,921
Total lease payments 206,175
Less imputed interest 16,895
Total lease liability $ 189,280
At June 30, 2019, we had additional operating leases, primarily for real property, that had not yet commenced. Such leases had estimated future minimum rental commitments of approximately $17,000. These operating leases are expected to commence in 2019 with lease terms of 5-11 Prior to the adoption of the New Lease Standard, rental commitments on an undiscounted basis were approximately $219,300 at December 31, 2018 under non-cancelable</t>
  </si>
  <si>
    <t>REVENUES</t>
  </si>
  <si>
    <t>3. REVENUES Disaggregation of Revenues The following table presents our revenues disaggregated by primary geographical regions and major product lines within our single reporting segment:
Quarter Ended Six Months Ended
2019 2018 2019 2018
Primary Geographical Regions:
United States $ 1,219,208 $ 1,181,461 $ 2,025,719 $ 1,990,962
Canada 77,751 79,119 137,007 131,479
Latin America and the Caribbean 74,895 72,163 140,406 136,879
$ 1,371,854 $ 1,332,743 $ 2,303,132 $ 2,259,320
Major Product Lines:
HVAC equipment 69 % 68 % 68 % 67 %
Other HVAC products 28 % 28 % 28 % 29 %
Commercial refrigeration products 3 % 4 % 4 % 4 %
100 % 100 % 100 % 100 %</t>
  </si>
  <si>
    <t>EARNINGS PER SHARE</t>
  </si>
  <si>
    <t xml:space="preserve">4. EARNINGS PER SHARE The following table presents the calculation of basic and diluted earnings per share for our Common and Class B common stock:
Quarter Ended Six Months Ended
2019 2018 2019 2018
Basic Earnings per Share:
Net income attributable to Watsco, Inc. shareholders $ 90,155 $ 89,957 $ 125,192 $ 124,176
Less: distributed and undistributed earnings allocated to non-vested 7,512 7,379 10,355 10,147
Earnings allocated to Watsco, Inc. shareholders $ 82,643 $ 82,578 $ 114,837 $ 114,029
Weighted-average common shares outstanding - Basic 34,435,099 34,309,885 34,411,738 34,282,261
Basic earnings per share for Common and Class B common stock $ 2.40 $ 2.41 $ 3.34 $ 3.33
Allocation of earnings for Basic:
Common stock $ 76,456 $ 76,321 $ 106,234 $ 105,383
Class B common stock 6,187 6,257 8,603 8,646
$ 82,643 $ 82,578 $ 114,837 $ 114,029
Diluted Earnings per Share:
Net income attributable to Watsco, Inc. shareholders $ 90,155 $ 89,957 $ 125,192 $ 124,176
Less: distributed and undistributed earnings allocated to non-vested 7,511 7,374 10,354 10,144
Earnings allocated to Watsco, Inc. shareholders $ 82,644 $ 82,583 $ 114,838 $ 114,032
Weighted-average common shares outstanding - Basic 34,435,099 34,309,885 34,411,738 34,282,261
Effect of dilutive stock options 27,861 69,310 21,210 67,554
Weighted-average common shares outstanding - Diluted 34,462,960 34,379,195 34,432,948 34,349,815
Diluted earnings per share for Common and Class B common stock $ 2.40 $ 2.40 $ 3.34 $ 3.32
Anti-dilutive stock options not included above 174,457 40,797 213,270 24,044 Diluted earnings per share for our Common stock assumes the conversion of all of our Class B common stock into Common stock as of the beginning of the fiscal year; therefore, no allocation of earnings to Class B common stock is required. At June 30, 2019 and 2018, our outstanding Class B common stock was convertible into 2,577,858 </t>
  </si>
  <si>
    <t>OTHER COMPREHENSIVE INCOME (LOSS)</t>
  </si>
  <si>
    <t>5. OTHER COMPREHENSIVE INCOME (LOSS) Other comprehensive (loss) consists of the foreign currency translation adjustment associated with our Canadian operations’ use of the Canadian dollar as their functional currency and changes in the unrealized (losses) on cash flow hedging instruments. The tax effects allocated to each component of other comprehensive income (loss) were as follows:
Quarter Ended Six Months Ended
2019 2018 2019 2018
Foreign currency translation adjustment $ 5,297 $ (5,046 ) $ 10,302 $ (11,691 )
Unrealized (loss) on cash flow hedging instruments (709 ) 520 (1,444 ) 727
Income tax (expense) 192 (140 ) 391 (196 )
Unrealized (loss) gain on cash flow hedging instruments, net of tax (517 ) 380 (1,053 ) 531
Reclassification of (gain) on cash flow hedging instruments into earnings (176 ) 144 (551 ) 1,175
Income tax expense (benefit) 48 (39 ) 149 (317 )
Reclassification of (gain) on cash flow hedging instruments into earnings, net of (128 ) 105 (402 ) 858
Other comprehensive (loss) $ 4,652 $ (4,561 ) $ 8,847 $ (10,302 )
The changes in each component of accumulated other comprehensive loss, net of tax, were as follows:
Six Months Ended June 30, 2019 2018
Foreign currency translation adjustment:
Beginning balance $ (46,604 ) $ (33,499 )
Current period other comprehensive (loss) 6,695 (7,373 )
Ending balance (39,909 ) (40,872 )
Cash flow hedging instruments:
Beginning balance 636 (421 )
Current period other comprehensive (loss) income (631 ) 319
Reclassification adjustment (242 ) 515
Ending balance (237 ) 413
Equity securities:
Beginning balance — (301 )
Cumulative-effect adjustment to retained earnings — 301
Ending balance — —
Accumulated other comprehensive loss, net of tax $ (40,146 ) $ (40,459 )</t>
  </si>
  <si>
    <t>PURCHASE OF OWNERSHIP INTEREST FROM JOINT VENTURE</t>
  </si>
  <si>
    <t>6. PURCHASE OF OWNERSHIP INTEREST FROM JOINT VENTURE Effective May 31, 2019, we purchased an additional 20% ownership interest in Homans Associates II LLC (“Homans”) from Carrier Enterprise Northeast, LLC (“Carrier Enterprise II”) for cash consideration of $32,400, which increased our ownership in Homans to 100%. Homans previously operated as a division of Carrier Enterprise II and subsequent to the purchase operates as a stand-alone subsidiary of the Company with 16 locations in the Northeastern U.S.</t>
  </si>
  <si>
    <t>INVESTMENT IN UNCONSOLIDATED ENTITY</t>
  </si>
  <si>
    <t>7. INVESTMENT IN UNCONSOLIDATED ENTITY On June 21, 2017, our first joint venture with Carrier, Carrier Enterprise, LLC, which we refer to as Carrier Enterprise I, acquired a 34.9% ownership interest in Russell Sigler, Inc. (“RSI”), an HVAC distributor operating from 30 locations in the Western U.S. We have an 80% controlling interest in Carrier Enterprise I, and Carrier has a 20% non-controlling interest. Carrier Enterprise I acquired its ownership interest in RSI for cash consideration of $63,600, of which we contributed $50,880 and Carrier contributed $12,720. Effective June 29, 2018, Carrier Enterprise I acquired an additional 1.4% ownership interest in RSI, which increased Carrier Enterprise I’s ownership interest in RSI to 36.3% for cash consideration of $3,760 that was paid on July 5, 2018, of which we contributed $3,008 and Carrier contributed $752. Effective April 22, 2019, Carrier Enterprise I acquired an additional 1.8% ownership interest in RSI for cash consideration of $4,940, of which we contributed $3,952 and Carrier contributed $988. This acquisition increased Carrier Enterprise I’s ownership interest in RSI to 38.1%. Carrier Enterprise I is a party to a shareholders agreement (the “Shareholders Agreement”) with RSI and its shareholders. Pursuant to the Shareholders Agreement, RSI’s shareholders have the right to sell, and Carrier Enterprise I has the obligation to purchase, their respective shares of RSI for a purchase price determined based on either book value or a multiple of EBIT, the latter of which Carrier Enterprise I used to calculate the price paid for its investment in RSI. RSI’s shareholders may transfer their respective shares of RSI common stock only to members of the Sigler family or to Carrier Enterprise I, and, at any time from and after the date on which Carrier Enterprise I owns 85</t>
  </si>
  <si>
    <t>ACQUISITION</t>
  </si>
  <si>
    <t xml:space="preserve">8. ACQUISITION On April 2, 2019, one of our wholly owned subsidiaries acquired certain assets and assumed certain liabilities of Dunphey &amp; Associates Supply Co., Inc., a distributor of air conditioning and heating products operating from seven locations in New Jersey, New York and Connecticut. The purchase price was composed of cash consideration of $16,781 and the issuance of 50,952 shares of Common stock having a fair value of $7,450. The results of operations of this acquisition has been included in the consolidated financial statements from the date of acquisition. The pro forma effect of the acquisition was not deemed significant to the consolidated financial statements. </t>
  </si>
  <si>
    <t>DERIVATIVES</t>
  </si>
  <si>
    <t>9. DERIVATIVES We enter into foreign currency forward and option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Accordingly, at June 30, 2019, all of our open foreign currency forward contracts had maturities of one year or less. The total notional value of our foreign currency exchange contracts designated as cash flow hedges at June 30, 2019 was $43,900, and such contracts have varying terms expiring through March 2020 The impact from foreign exchange derivative instruments designated as cash flow hedges was as follows:
Quarter Ended Six Months Ended
2019 2018 2019 2018
(Loss) gain recorded in accumulated other comprehensive loss $ (709 ) $ 520 $ (1,444 ) $ 727
(Gain) loss reclassified from accumulated other comprehensive loss into earnings $ (176 ) $ 144 $ (551 ) $ 1,175 At June 30, 2019, we expected an estimated $545 pre-tax Derivatives Not Designated as Hedging Instruments We have also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The total notional value of our foreign currency exchange contracts not designated as hedging instruments at June 30, 2019 was $15,160, and such contracts have varying terms expiring through August 2019 We recognized (losses) gains of $(190) and $180 from foreign currency forward and option contracts not designated as hedging instruments in our condensed consolidated unaudited statements of income for the quarters ended June 30, 2019 and 2018, respectively. We recognized losses of $303 and $191 from foreign currency forward and option contracts not designated as hedging instruments in our condensed consolidated unaudited statements of income for the six months ended June 30, 2019 and 2018, respectively. The following table summarizes the fair value of derivative instruments, which consist solely of foreign exchange contracts, included in other current assets and accrued expenses and other current liabilities in our condensed consolidated unaudited balance sheets. See Note 10.
Asset Derivatives Liability Derivatives
June 30, 2019 December 31, 2018 June 30, 2019 December 31, 2018
Derivatives designated as hedging instruments $ 11 $ 1,262 $ 851 $ 3
Derivatives not designated as hedging — 58 164 11
Total derivative instruments $ 11 $ 1,320 $ 1,015 $ 14</t>
  </si>
  <si>
    <t>FAIR VALUE MEASUREMENTS</t>
  </si>
  <si>
    <t xml:space="preserve">10. FAIR VALUE MEASUREMENTS The following tables present our assets and liabilities carried at fair value that are measured on a recurring basis:
Total Fair Value Measurements
Balance Sheet Location Level 1 Level 2 Level 3
Assets:
Derivative financial instruments Other current assets $ 11 $ — $ 11 $ —
Equity securities Other assets $ 310 $ 310 $ — $ —
Liabilities:
Derivative financial instruments Accrued expenses and other current liabilities $ 1,015 $ — $ 1,015 $ —
Total Fair Value Measurements
Balance Sheet Location Level 1 Level 2 Level 3
Assets:
Derivative financial instruments Other current assets $ 1,320 $ — $ 1,320 $ —
Equity securities Other assets $ 279 $ 279 $ — $ —
Liabilities:
Derivative financial instruments Accrued expenses and other current liabilities $ 14 $ — $ 14 $ — The following is a description of the valuation techniques used for these assets and liabilities, as well as the level of input used to measure fair value: Equity securities Derivative financial instruments There were no transfers in or out of Level 1 and Level 2 during the six months ended June 30, 2019. </t>
  </si>
  <si>
    <t>SHAREHOLDERS' EQUITY</t>
  </si>
  <si>
    <t xml:space="preserve">11. SHAREHOLDERS’ EQUITY Common Stock Dividends We paid cash dividends of $1.60, $1.45, $3.20, and $2.70 per share of both Common stock and Class B common stock during the quarters and six months ended June 30, 2019 and 2018, respectively. Non-Vested During the quarter and six months ended June 30, 2019, 3,608 shares of Common and Class B common stock with an aggregate fair market value of $555, and 6,593 shares of Common and Class B common stock with an aggregate fair market value of $983, respectively, were withheld as payment in lieu of cash to satisfy tax withholding obligations in connection with the vesting of non-vested 12,924 2,213 non-vested Exercise of Stock Options Cash received from Common stock issued as a result of stock options exercised during the quarters and six months ended June 30, 2019 and 2018, was $1,526, $1,369, $2,243, and $3,981, respectively. During the quarter ended June 30, 2018, 1,610 shares of Common stock with an aggregate fair market value of $286 were withheld as payment in lieu of cash for stock option exercises. These shares were retired upon delivery. During the six months ended June 30, 2018, 6,651 shares of Common stock with an aggregate fair market value of $1,200 were withheld as payment in lieu of cash for stock option exercises. These shares were retired upon delivery. Employee Stock Purchase Plan During the quarters ended June 30, 2019 and 2018, we received net proceeds of $423 and $414, respectively, for shares of Common stock issued under our employee stock purchase plan. During the six months ended June 30, 2019 and 2018, we received net proceeds of $833 and $760, respectively, for shares of Common stock issued under our employee stock purchase plan. </t>
  </si>
  <si>
    <t>COMMITMENTS AND CONTINGENCIES</t>
  </si>
  <si>
    <t xml:space="preserve">12.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3,383 and $2,311 at June 30, 2019 and December 31, 2018, respectively, were established related to such programs and are included in accrued expenses and other current liabilities in our condensed consolidated unaudited balance sheets. </t>
  </si>
  <si>
    <t>RELATED PARTY TRANSACTIONS</t>
  </si>
  <si>
    <t xml:space="preserve">13. RELATED PARTY TRANSACTIONS Purchases from Carrier and its affiliates comprised 63% and 64% of all inventory purchases made during the quarters ended June 30, 2019 and 2018, respectively. Purchases from Carrier and its affiliates comprised 62% and 63% of all inventory purchases made during the six months ended June 30, 2019 and 2018, respectively. At June 30, 2019 and December 31, 2018, approximately $122,000 and $71,000, respectively, was payable to Carrier and its affiliates, net of receivables. Our joint ventures with Carrier also sell HVAC products to Carrier and its affiliates. Revenues in our condensed consolidated unaudited statements of income for the quarters and six months ended June 30, 2019 and 2018 included approximately $23,000, $21,000, $44,000, and $37,000, respectively, of sales to Carrier and its affiliates. We believe these transactions are conducted on terms equivalent to an arm’s-length A member of our Board of Directors is the Senior Chairman of Greenberg Traurig, P.A., which serves as our principal outside counsel for compliance and acquisition-related legal services. During the quarters and six months ended June 30, 2019 and June 30, 2018, we paid this firm $0, $14, $0 and $18 for services performed, respectively, and no amount was payable at June 30, 2019. A member of our Board of Directors is the Chairman and Chief Executive Officer of Moss &amp; Associates LLC, which served as general contractor for the remodeling of our Miami headquarters that was completed in 2018. We paid Moss &amp; Associates LLC $71 and $124 for construction services performed during the quarters and six months ended June 30, 2018, respectively. </t>
  </si>
  <si>
    <t>SUBSEQUENT EVENT</t>
  </si>
  <si>
    <t>14. SUBSEQUENT EVENT On August 1, 2019, Carrier Enterprise I acquired substantially all of the assets and assumed certain of the liabilities of Peirce-Phelps, Inc. (“PPI”), an HVAC distributor operating from 19 locations in Pennsylvania, New Jersey, and Delaware, for $85,000 less certain average revolving indebtedness. Consideration for the net purchase price consisted of $10,000 in cash and 372,543 shares of Common stock having a fair value of $58,638. Carrier contributed cash of $ 17,000</t>
  </si>
  <si>
    <t>BASIS OF PRESENTATION (Policies)</t>
  </si>
  <si>
    <t>Basis of Consolidation</t>
  </si>
  <si>
    <t xml:space="preserve">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June 30, 2019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8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six months ended June 30, 2019 are not necessarily indicative of the results to be expected for the year ending December 31, 2019.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generally evenly distributed throughout the year, subject to weather and economic conditions, including their effect on the number of housing completions. </t>
  </si>
  <si>
    <t>Use of Estimates</t>
  </si>
  <si>
    <t xml:space="preserve">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loss contingencies and the valuation of goodwill, indefinite lived intangible assets and long-lived intangible assets. While we believe that these estimates are reasonable, actual results could differ from such estimates. </t>
  </si>
  <si>
    <t>Recently Adopted Accounting Standards and Recently Issued Accounting Standards Not Yet Adopted</t>
  </si>
  <si>
    <t xml:space="preserve"> Recently Adopted Accounting Standards Leases In February 2016, the Financial Accounting Standards Board (“FASB”) issued guidance on accounting for leases, which requires lessees to recognize most leases on their balance sheets for the rights and obligations created by those leases. In July 2018, the FASB issued updated guidance that provides an additional transition method of adoption that allows entities to initially apply the standard at the adoption date and recognize a cumulative-effect adjustment to the opening balance of retained earnings. The adoption of this standard and its related amendments (collectively, the “New Lease Standard”) on January 1, 2019 did not result in the recognition of a cumulative adjustment to opening retained earnings under the additional transition method, nor did it have a significant impact on our consolidated statements of income or cash flows. See Note 2. Recently Issued Accounting Standards Not Yet Adopted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si>
  <si>
    <t>LEASES (Tables)</t>
  </si>
  <si>
    <t>Components Of Lease Expense</t>
  </si>
  <si>
    <t xml:space="preserve"> The components of operating lease expense were as follows:
Quarter ended June 30, 2019 Six months ended
Lease cost $ 17,984 $ 35,760
Short-term lease cost 2,433 4,609
Variable lease cost 109 315
Sublease income (32 ) (81 )
Total operating lease cost $ 20,494 $ 40,603</t>
  </si>
  <si>
    <t>Summary Of Balance Sheet Information Related To Leases</t>
  </si>
  <si>
    <t xml:space="preserve"> Supplemental balance sheet information related to operating leases were as follows:
June 30, 2019
ROU assets $ 190,530
Current portion of long-term obligations $ 59,644
Operating lease liabilities 129,636
Total operating lease liabilities $ 189,280
Weighted Average Remaining Lease Term (in years) 3.7
Weighted Average Discount Rate 4.53 % </t>
  </si>
  <si>
    <t>Summary Of Supplemental Cash Flow Information Related to Leases</t>
  </si>
  <si>
    <t xml:space="preserve"> Supplemental cash flow information related to operating leases were as follows:
Six Months Ended June 30, 2019
Operating cash flows for the measurement of operating lease liabilities $ 35,544
Operating lease right-of-use $ 222,332 </t>
  </si>
  <si>
    <t>Maturities Of Operating Lease Liabilities</t>
  </si>
  <si>
    <t xml:space="preserve"> At June 30, 2019, maturities of operating lease liabilities over each of the next five years and thereafter were as follows:
Remainder of 2019 $ 35,321
2020 60,667
2021 47,995
2022 33,232
2023 19,039
Thereafter 9,921
Total lease payments 206,175
Less imputed interest 16,895
Total lease liability $ 189,280</t>
  </si>
  <si>
    <t>REVENUES (Tables)</t>
  </si>
  <si>
    <t>Summary of Disaggregated Revenue</t>
  </si>
  <si>
    <t xml:space="preserve"> The following table presents our revenues disaggregated by primary geographical regions and major product lines within our single reporting segment:
Quarter Ended Six Months Ended
2019 2018 2019 2018
Primary Geographical Regions:
United States $ 1,219,208 $ 1,181,461 $ 2,025,719 $ 1,990,962
Canada 77,751 79,119 137,007 131,479
Latin America and the Caribbean 74,895 72,163 140,406 136,879
$ 1,371,854 $ 1,332,743 $ 2,303,132 $ 2,259,320
Major Product Lines:
HVAC equipment 69 % 68 % 68 % 67 %
Other HVAC products 28 % 28 % 28 % 29 %
Commercial refrigeration products 3 % 4 % 4 % 4 %
100 % 100 % 100 % 100 %</t>
  </si>
  <si>
    <t>EARNINGS PER SHARE (Tables)</t>
  </si>
  <si>
    <t>Schedule of Basic and Diluted Earnings Per Common Share</t>
  </si>
  <si>
    <t xml:space="preserve"> The following table presents the calculation of basic and diluted earnings per share for our Common and Class B common stock:
Quarter Ended Six Months Ended
2019 2018 2019 2018
Basic Earnings per Share:
Net income attributable to Watsco, Inc. shareholders $ 90,155 $ 89,957 $ 125,192 $ 124,176
Less: distributed and undistributed earnings allocated to non-vested 7,512 7,379 10,355 10,147
Earnings allocated to Watsco, Inc. shareholders $ 82,643 $ 82,578 $ 114,837 $ 114,029
Weighted-average common shares outstanding - Basic 34,435,099 34,309,885 34,411,738 34,282,261
Basic earnings per share for Common and Class B common stock $ 2.40 $ 2.41 $ 3.34 $ 3.33
Allocation of earnings for Basic:
Common stock $ 76,456 $ 76,321 $ 106,234 $ 105,383
Class B common stock 6,187 6,257 8,603 8,646
$ 82,643 $ 82,578 $ 114,837 $ 114,029
Diluted Earnings per Share:
Net income attributable to Watsco, Inc. shareholders $ 90,155 $ 89,957 $ 125,192 $ 124,176
Less: distributed and undistributed earnings allocated to non-vested 7,511 7,374 10,354 10,144
Earnings allocated to Watsco, Inc. shareholders $ 82,644 $ 82,583 $ 114,838 $ 114,032
Weighted-average common shares outstanding - Basic 34,435,099 34,309,885 34,411,738 34,282,261
Effect of dilutive stock options 27,861 69,310 21,210 67,554
Weighted-average common shares outstanding - Diluted 34,462,960 34,379,195 34,432,948 34,349,815
Diluted earnings per share for Common and Class B common stock $ 2.40 $ 2.40 $ 3.34 $ 3.32
Anti-dilutive stock options not included above 174,457 40,797 213,270 24,044 </t>
  </si>
  <si>
    <t>OTHER COMPREHENSIVE INCOME (LOSS) (Tables)</t>
  </si>
  <si>
    <t>Schedule of Tax Effects Allocated to Each Component of Other Comprehensive Income (Loss)</t>
  </si>
  <si>
    <t>The tax effects allocated to each component of other comprehensive income (loss) were as follows:
Quarter Ended Six Months Ended
2019 2018 2019 2018
Foreign currency translation adjustment $ 5,297 $ (5,046 ) $ 10,302 $ (11,691 )
Unrealized (loss) on cash flow hedging instruments (709 ) 520 (1,444 ) 727
Income tax (expense) 192 (140 ) 391 (196 )
Unrealized (loss) gain on cash flow hedging instruments, net of tax (517 ) 380 (1,053 ) 531
Reclassification of (gain) on cash flow hedging instruments into earnings (176 ) 144 (551 ) 1,175
Income tax expense (benefit) 48 (39 ) 149 (317 )
Reclassification of (gain) on cash flow hedging instruments into earnings, net of (128 ) 105 (402 ) 858
Other comprehensive (loss) $ 4,652 $ (4,561 ) $ 8,847 $ (10,302 )</t>
  </si>
  <si>
    <t>Schedule of Accumulated Other Comprehensive Loss</t>
  </si>
  <si>
    <t xml:space="preserve"> The changes in each component of accumulated other comprehensive loss, net of tax, were as follows:
Six Months Ended June 30, 2019 2018
Foreign currency translation adjustment:
Beginning balance $ (46,604 ) $ (33,499 )
Current period other comprehensive (loss) 6,695 (7,373 )
Ending balance (39,909 ) (40,872 )
Cash flow hedging instruments:
Beginning balance 636 (421 )
Current period other comprehensive (loss) income (631 ) 319
Reclassification adjustment (242 ) 515
Ending balance (237 ) 413
Equity securities:
Beginning balance — (301 )
Cumulative-effect adjustment to retained earnings — 301
Ending balance — —
Accumulated other comprehensive loss, net of tax $ (40,146 ) $ (40,459 )</t>
  </si>
  <si>
    <t>DERIVATIVES (Tables)</t>
  </si>
  <si>
    <t>Impact from Foreign Exchange Derivative Instruments Designated as Cash Flow Hedges</t>
  </si>
  <si>
    <t xml:space="preserve">The impact from foreign exchange derivative instruments designated as cash flow hedges was as follows:
Quarter Ended Six Months Ended
2019 2018 2019 2018
(Loss) gain recorded in accumulated other comprehensive loss $ (709 ) $ 520 $ (1,444 ) $ 727
(Gain) loss reclassified from accumulated other comprehensive loss into earnings $ (176 ) $ 144 $ (551 ) $ 1,175 </t>
  </si>
  <si>
    <t>Fair Value of Derivative Instruments and Location in the Balance Sheets</t>
  </si>
  <si>
    <t>The following table summarizes the fair value of derivative instruments, which consist solely of foreign exchange contracts, included in other current assets and accrued expenses and other current liabilities in our condensed consolidated unaudited balance sheets. See Note 10.
Asset Derivatives Liability Derivatives
June 30, 2019 December 31, 2018 June 30, 2019 December 31, 2018
Derivatives designated as hedging instruments $ 11 $ 1,262 $ 851 $ 3
Derivatives not designated as hedging — 58 164 11
Total derivative instruments $ 11 $ 1,320 $ 1,015 $ 14</t>
  </si>
  <si>
    <t>FAIR VALUE MEASUREMENTS (Tables)</t>
  </si>
  <si>
    <t>Assets and Liabilities Measured at Fair Value on Recurring Basis</t>
  </si>
  <si>
    <t xml:space="preserve">The following tables present our assets and liabilities carried at fair value that are measured on a recurring basis:
Total Fair Value Measurements
Balance Sheet Location Level 1 Level 2 Level 3
Assets:
Derivative financial instruments Other current assets $ 11 $ — $ 11 $ —
Equity securities Other assets $ 310 $ 310 $ — $ —
Liabilities:
Derivative financial instruments Accrued expenses and other current liabilities $ 1,015 $ — $ 1,015 $ —
Total Fair Value Measurements
Balance Sheet Location Level 1 Level 2 Level 3
Assets:
Derivative financial instruments Other current assets $ 1,320 $ — $ 1,320 $ —
Equity securities Other assets $ 279 $ 279 $ — $ —
Liabilities:
Derivative financial instruments Accrued expenses and other current liabilities $ 14 $ — $ 14 $ — </t>
  </si>
  <si>
    <t>Components of Operating Lease Expense (Detail) - USD ($) $ in Thousands</t>
  </si>
  <si>
    <t>Lease cost</t>
  </si>
  <si>
    <t>Short-term lease cost</t>
  </si>
  <si>
    <t>Variable lease cost</t>
  </si>
  <si>
    <t>Sublease income</t>
  </si>
  <si>
    <t>Total operating lease cost</t>
  </si>
  <si>
    <t>Summary Of Balance Sheet Information Related To Operating Leases (Detail) $ in Thousands</t>
  </si>
  <si>
    <t>Jun. 30, 2019USD ($)</t>
  </si>
  <si>
    <t>Operating Leases</t>
  </si>
  <si>
    <t>ROU assets</t>
  </si>
  <si>
    <t>Operating lease liabilities</t>
  </si>
  <si>
    <t>Total operating lease liabilities</t>
  </si>
  <si>
    <t>Weighted Average Remaining Lease Term (in years)</t>
  </si>
  <si>
    <t>Operating leases</t>
  </si>
  <si>
    <t>3 years 8 months 12 days</t>
  </si>
  <si>
    <t>Weighted Average Discount Rate</t>
  </si>
  <si>
    <t>4.53%</t>
  </si>
  <si>
    <t>Summary Of Supplemental Cash Flow Information Related to Leases (Detail) $ in Thousands</t>
  </si>
  <si>
    <t>Cash paid for amounts included in the measurement of lease liabilities:</t>
  </si>
  <si>
    <t>Operating cash flows from operating leases</t>
  </si>
  <si>
    <t>Maturities Of Operating Lease Liabilities (Detail) $ in Thousands</t>
  </si>
  <si>
    <t>Maturities of Operating Lease Liabilities</t>
  </si>
  <si>
    <t>Remainder of 2019</t>
  </si>
  <si>
    <t>2020</t>
  </si>
  <si>
    <t>2021</t>
  </si>
  <si>
    <t>2022</t>
  </si>
  <si>
    <t>2023</t>
  </si>
  <si>
    <t>Thereafter</t>
  </si>
  <si>
    <t>Total lease payments</t>
  </si>
  <si>
    <t>Less imputed interest</t>
  </si>
  <si>
    <t>Total lease liability</t>
  </si>
  <si>
    <t>Leases - Additional Information (Detail) - USD ($) $ in Thousands</t>
  </si>
  <si>
    <t>Operating leases not yet commenced</t>
  </si>
  <si>
    <t>Lessee, Operating Lease, Renewal Term</t>
  </si>
  <si>
    <t>5 years</t>
  </si>
  <si>
    <t>Finance lease right of use assets</t>
  </si>
  <si>
    <t>Finance lease liabilities</t>
  </si>
  <si>
    <t>Total rental commitments</t>
  </si>
  <si>
    <t>Non Cancelable Leases [Member]</t>
  </si>
  <si>
    <t>Maximum [Member]</t>
  </si>
  <si>
    <t>Operating leases not yet commenced term</t>
  </si>
  <si>
    <t>11 years</t>
  </si>
  <si>
    <t>Operating Lease Remaining Lease Term</t>
  </si>
  <si>
    <t>9 years</t>
  </si>
  <si>
    <t>Minimum [Member]</t>
  </si>
  <si>
    <t>1 year</t>
  </si>
  <si>
    <t>Summary of Disaggregated Revenue (Detail) - USD ($) $ in Thousands</t>
  </si>
  <si>
    <t>Disaggregation of Revenue [Line Items]</t>
  </si>
  <si>
    <t>Revenues from product lines, percentage</t>
  </si>
  <si>
    <t>100.00%</t>
  </si>
  <si>
    <t>United States</t>
  </si>
  <si>
    <t>Canada</t>
  </si>
  <si>
    <t>Latin America and Caribbean</t>
  </si>
  <si>
    <t>HVAC Equipment</t>
  </si>
  <si>
    <t>69.00%</t>
  </si>
  <si>
    <t>68.00%</t>
  </si>
  <si>
    <t>67.00%</t>
  </si>
  <si>
    <t>Other HVAC Products</t>
  </si>
  <si>
    <t>28.00%</t>
  </si>
  <si>
    <t>29.00%</t>
  </si>
  <si>
    <t>Commercial Refrigeration Products</t>
  </si>
  <si>
    <t>3.00%</t>
  </si>
  <si>
    <t>4.00%</t>
  </si>
  <si>
    <t>Schedule of Basic and Diluted Earnings per Common Share (Detail) - USD ($) $ / shares in Units, $ in Thousands</t>
  </si>
  <si>
    <t>Earnings Per Share, Basic, by Common Class, Including Two Class Method [Line Items]</t>
  </si>
  <si>
    <t>Net income attributable to Watsco, Inc. shareholders</t>
  </si>
  <si>
    <t>Less: distributed and undistributed earnings allocated to non-vested restricted common stock - Basic</t>
  </si>
  <si>
    <t>Earnings allocated to Watsco, Inc. shareholders - Basic</t>
  </si>
  <si>
    <t>Weighted-average common shares outstanding - Basic</t>
  </si>
  <si>
    <t>Basic earnings per share for Common and Class B common stock</t>
  </si>
  <si>
    <t>Less: distributed and undistributed earnings allocated to non-vested restricted common stock - Diluted</t>
  </si>
  <si>
    <t>Earnings allocated to Watsco, Inc. shareholders - Diluted</t>
  </si>
  <si>
    <t>Effect of dilutive stock options</t>
  </si>
  <si>
    <t>Weighted-average common shares outstanding - Diluted</t>
  </si>
  <si>
    <t>Diluted earnings per share for Common and Class B common stock</t>
  </si>
  <si>
    <t>Anti-dilutive stock options not included above</t>
  </si>
  <si>
    <t>Earnings Per Share - Additional Information (Detail) - shares</t>
  </si>
  <si>
    <t>Earnings Per Share [Line Items]</t>
  </si>
  <si>
    <t>Class B common stock conversion, number of shares</t>
  </si>
  <si>
    <t>Schedule of Tax Effects Allocated to Each Component of Other Comprehensive Income (Loss) (Detail) - USD ($) $ in Thousands</t>
  </si>
  <si>
    <t>Components Of Other Comprehensive Income Loss [Line Items]</t>
  </si>
  <si>
    <t>Income tax benefit (expense)</t>
  </si>
  <si>
    <t>Unrealized (loss) gain on cash flow hedging instruments, net of tax</t>
  </si>
  <si>
    <t>Income tax expense (benefit)</t>
  </si>
  <si>
    <t>Reclassification of (gain) loss on cash flow hedging instruments into earnings, net of tax</t>
  </si>
  <si>
    <t>Schedule of Accumulated Other Comprehensive Loss (Detail) - USD ($) $ in Thousands</t>
  </si>
  <si>
    <t>Accumulated Other Comprehensive Income (Loss) [Line Items]</t>
  </si>
  <si>
    <t>Beginning balance</t>
  </si>
  <si>
    <t>Ending balance</t>
  </si>
  <si>
    <t>Foreign Currency Translation Adjustment</t>
  </si>
  <si>
    <t>Current period other comprehensive income (loss)</t>
  </si>
  <si>
    <t>Cash Flow Hedging Instruments</t>
  </si>
  <si>
    <t>Reclassification adjustment</t>
  </si>
  <si>
    <t>Equity Securities</t>
  </si>
  <si>
    <t>Cumulative-effect adjustment to retained earnings</t>
  </si>
  <si>
    <t>Purchase of Ownership Interest from Joint Venture - Additional Information (Detail) $ in Thousands</t>
  </si>
  <si>
    <t>Jun. 30, 2019USD ($)Location</t>
  </si>
  <si>
    <t>Business Acquisition [Line Items]</t>
  </si>
  <si>
    <t>Cash consideration paid to obtain additional ownership</t>
  </si>
  <si>
    <t>Homans Associates II LLC [Member]</t>
  </si>
  <si>
    <t>Additional ownership interest acquired</t>
  </si>
  <si>
    <t>20.00%</t>
  </si>
  <si>
    <t>Percentage of ownership interest</t>
  </si>
  <si>
    <t>Number of locations in which the company operates | Location</t>
  </si>
  <si>
    <t>Investment in Unconsolidated Entity - Additional Information (Detail) $ in Thousands</t>
  </si>
  <si>
    <t>Jul. 05, 2018USD ($)</t>
  </si>
  <si>
    <t>Apr. 22, 2019USD ($)</t>
  </si>
  <si>
    <t>Jun. 21, 2017USD ($)Locationboard-member</t>
  </si>
  <si>
    <t>Jun. 29, 2018</t>
  </si>
  <si>
    <t>Schedule of Equity Method Investments [Line Items]</t>
  </si>
  <si>
    <t>Carrier Enterprise I</t>
  </si>
  <si>
    <t>Ownership percentage by parent</t>
  </si>
  <si>
    <t>80.00%</t>
  </si>
  <si>
    <t>Ownership percentage, by non-controlling owners</t>
  </si>
  <si>
    <t>Russell Sigler Inc</t>
  </si>
  <si>
    <t>Ownership interest acquired</t>
  </si>
  <si>
    <t>38.10%</t>
  </si>
  <si>
    <t>34.90%</t>
  </si>
  <si>
    <t>36.30%</t>
  </si>
  <si>
    <t>Contribution to investment in unconsolidated entity by controlling interest</t>
  </si>
  <si>
    <t>Ownership percentage needed for right to purchase up to 100%</t>
  </si>
  <si>
    <t>85.00%</t>
  </si>
  <si>
    <t>Total number of board members | board-member</t>
  </si>
  <si>
    <t>Number of board members that can be appointed based on ownership | board-member</t>
  </si>
  <si>
    <t>Equity method investment, additional ownership interest acquired</t>
  </si>
  <si>
    <t>1.80%</t>
  </si>
  <si>
    <t>1.40%</t>
  </si>
  <si>
    <t>Russell Sigler Inc | Western United States</t>
  </si>
  <si>
    <t>Number of locations | Location</t>
  </si>
  <si>
    <t>Russell Sigler Inc | Carrier Enterprise I</t>
  </si>
  <si>
    <t>Acquisition - Additional Information (Detail) - USD ($) $ in Thousands</t>
  </si>
  <si>
    <t>1 Months Ended</t>
  </si>
  <si>
    <t>Apr. 02, 2019</t>
  </si>
  <si>
    <t>Business combination shares issued</t>
  </si>
  <si>
    <t>Dunphey Associates Supply Co [Member]</t>
  </si>
  <si>
    <t>Business combination cash transferred</t>
  </si>
  <si>
    <t>Stock issued for acquisition</t>
  </si>
  <si>
    <t>Impact from Foreign Exchange Derivative Instruments Designated as Cash Flow Hedges (Detail) - USD ($) $ in Thousands</t>
  </si>
  <si>
    <t>Derivative Instruments, Gain (Loss) [Line Items]</t>
  </si>
  <si>
    <t>(Loss) gain recorded in accumulated other comprehensive loss</t>
  </si>
  <si>
    <t>Foreign Currency Forward Contracts | Cash Flow Hedge</t>
  </si>
  <si>
    <t>(Gain) loss reclassified from accumulated other comprehensive loss into earnings</t>
  </si>
  <si>
    <t>Fair Value of Derivative Instruments and Location in the Balance Sheets (Detail) - Foreign Exchange Forward And Option Contracts [Member] - USD ($) $ in Thousands</t>
  </si>
  <si>
    <t>Derivatives, Fair Value [Line Items]</t>
  </si>
  <si>
    <t>Derivative instruments, assets derivatives</t>
  </si>
  <si>
    <t>Derivative instruments, liabilities derivatives</t>
  </si>
  <si>
    <t>Derivatives Designated as Hedging Instruments</t>
  </si>
  <si>
    <t>Not Designated as Hedging Instrument, Economic Hedge [Member]</t>
  </si>
  <si>
    <t>Derivatives - Additional Information (Detail) - USD ($)</t>
  </si>
  <si>
    <t>Derivative Instruments and Hedging Activities Disclosures [Line Items]</t>
  </si>
  <si>
    <t>Notional value of derivatives</t>
  </si>
  <si>
    <t>Contract maturity period</t>
  </si>
  <si>
    <t>one year or less</t>
  </si>
  <si>
    <t>Contract expiring terms</t>
  </si>
  <si>
    <t>2020-03</t>
  </si>
  <si>
    <t>Maximum length of time hedged in cash flow hedge</t>
  </si>
  <si>
    <t>12 months</t>
  </si>
  <si>
    <t>Pre-tax gain to be reclassified into earnings within the next 12 months</t>
  </si>
  <si>
    <t>Foreign Exchange Forward And Option Contracts [Member] | Not Designated as Hedging Instrument, Economic Hedge [Member]</t>
  </si>
  <si>
    <t>2019-08</t>
  </si>
  <si>
    <t>(Loss) gain from foreign currency forward and option contracts not designated as hedging instruments</t>
  </si>
  <si>
    <t>Assets and Liabilities Carried at Fair Value Measured on Recurring Basis (Detail) - USD ($) $ in Thousands</t>
  </si>
  <si>
    <t>Other Current Assets</t>
  </si>
  <si>
    <t>Assets:</t>
  </si>
  <si>
    <t>Derivative financial instruments</t>
  </si>
  <si>
    <t>Equity securities</t>
  </si>
  <si>
    <t>Liabilities:</t>
  </si>
  <si>
    <t>Fair Value Measurements, Level 1 | Other assets</t>
  </si>
  <si>
    <t>Fair Value Measurements, Level 2 | Other Current Assets</t>
  </si>
  <si>
    <t>Fair Value Measurements, Level 2 | Accrued expenses and other current liabilities</t>
  </si>
  <si>
    <t>Shareholders' Equity - Additional Information (Detail) - USD ($) $ / shares in Units, $ in Thousands</t>
  </si>
  <si>
    <t>Stockholders Equity Note [Line Items]</t>
  </si>
  <si>
    <t>Shares withheld as payment for tax withholdings related to share based compensation, market value</t>
  </si>
  <si>
    <t>Common and Class B Common Stock | Non-Vested Restricted Stock</t>
  </si>
  <si>
    <t>Shares withheld as payment for tax withholdings related to share based compensation, shares</t>
  </si>
  <si>
    <t>Common Stock | Stock Option</t>
  </si>
  <si>
    <t>Net proceeds from the sale of Common stock</t>
  </si>
  <si>
    <t>Common Stock | Employee Stock Purchase Plan [Member]</t>
  </si>
  <si>
    <t>Net proceeds from shares purchased under ESPP</t>
  </si>
  <si>
    <t>Common Stock | Class B Common Stock</t>
  </si>
  <si>
    <t>Cash dividends paid per share of Common and Class B common stock</t>
  </si>
  <si>
    <t>Commitments and Contingencies - Additional Information (Detail) - USD ($) $ in Thousands</t>
  </si>
  <si>
    <t>Commitments and Contingencies Disclosure [Line Items]</t>
  </si>
  <si>
    <t>Self-insurance reserves</t>
  </si>
  <si>
    <t>Related Party Transactions - Additional Information (Detail) - USD ($) $ in Thousands</t>
  </si>
  <si>
    <t>Moss &amp; Associates LLC | Customary Payments for Remodeling of Corporate Headquarters</t>
  </si>
  <si>
    <t>Related Party Transaction [Line Items]</t>
  </si>
  <si>
    <t>Payment for related party transaction</t>
  </si>
  <si>
    <t>Greenberg Traurig, P.A. | Customary Fees for Legal Services</t>
  </si>
  <si>
    <t>Amount payable to related party</t>
  </si>
  <si>
    <t>Carrier and Its Affiliates | Supplier Concentration Risk</t>
  </si>
  <si>
    <t>Amount payable to Carrier and its affiliates, net of receivables</t>
  </si>
  <si>
    <t>Revenues from sales to Carrier and its affiliates</t>
  </si>
  <si>
    <t>Carrier and Its Affiliates | Supplier Concentration Risk | Cost of Goods, Total</t>
  </si>
  <si>
    <t>Percentage of purchases from key suppliers</t>
  </si>
  <si>
    <t>63.00%</t>
  </si>
  <si>
    <t>64.00%</t>
  </si>
  <si>
    <t>62.00%</t>
  </si>
  <si>
    <t>Subsequent Event - Additional Information (Detail)</t>
  </si>
  <si>
    <t>Aug. 01, 2019USD ($)Locationshares</t>
  </si>
  <si>
    <t>Subsequent Event [Line Items]</t>
  </si>
  <si>
    <t>Proceeds from non-controlling interest for Business Acquisition</t>
  </si>
  <si>
    <t>Fair value of equity shares issued or issuable</t>
  </si>
  <si>
    <t>Subsequent Event | Carrier Enterprise I [Member]</t>
  </si>
  <si>
    <t>Subsequent Event | Pierce Phelps PPI [Member]</t>
  </si>
  <si>
    <t>Number of shares issuable | shares</t>
  </si>
  <si>
    <t>Cash consideration</t>
  </si>
  <si>
    <t>Business combination recognized identifiable assets acquired and liabilities assumed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6</v>
      </c>
    </row>
    <row r="16" spans="1:3">
      <c r="A16" s="4" t="s">
        <v>27</v>
      </c>
      <c r="B16" s="4" t="s">
        <v>28</v>
      </c>
    </row>
    <row r="17" spans="1:3">
      <c r="A17" s="4" t="s">
        <v>29</v>
      </c>
      <c r="B17" s="4" t="s">
        <v>16</v>
      </c>
    </row>
    <row r="18" spans="1:3">
      <c r="A18" s="4" t="s">
        <v>30</v>
      </c>
      <c r="B18" s="4" t="s">
        <v>31</v>
      </c>
    </row>
    <row r="19" spans="1:3">
      <c r="A19" s="4" t="s">
        <v>32</v>
      </c>
      <c r="B19" s="4" t="s">
        <v>16</v>
      </c>
    </row>
    <row r="20" spans="1:3">
      <c r="A20" s="4" t="s">
        <v>33</v>
      </c>
      <c r="B20" s="4" t="s">
        <v>34</v>
      </c>
    </row>
    <row r="21" spans="1:3">
      <c r="A21" s="4" t="s">
        <v>35</v>
      </c>
      <c r="B21" s="4" t="s">
        <v>16</v>
      </c>
    </row>
    <row r="22" spans="1:3">
      <c r="A22" s="4" t="s">
        <v>36</v>
      </c>
      <c r="B22" s="4" t="s">
        <v>31</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c r="C35" s="5" t="n">
        <v>32613520</v>
      </c>
    </row>
    <row r="36" spans="1:3">
      <c r="A36" s="4" t="s">
        <v>59</v>
      </c>
    </row>
    <row r="37" spans="1:3">
      <c r="A37" s="3" t="s">
        <v>4</v>
      </c>
    </row>
    <row r="38" spans="1:3">
      <c r="A38" s="4" t="s">
        <v>52</v>
      </c>
      <c r="B38" s="4" t="s">
        <v>60</v>
      </c>
    </row>
    <row r="39" spans="1:3">
      <c r="A39" s="4" t="s">
        <v>54</v>
      </c>
      <c r="B39" s="4" t="s">
        <v>55</v>
      </c>
    </row>
    <row r="40" spans="1:3">
      <c r="A40" s="4" t="s">
        <v>56</v>
      </c>
      <c r="B40" s="4" t="s">
        <v>61</v>
      </c>
    </row>
    <row r="41" spans="1:3">
      <c r="A41" s="4" t="s">
        <v>58</v>
      </c>
      <c r="C41" s="5" t="n">
        <v>5446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6" t="n">
        <v>1371854</v>
      </c>
      <c r="C3" s="6" t="n">
        <v>1332743</v>
      </c>
      <c r="D3" s="6" t="n">
        <v>2303132</v>
      </c>
      <c r="E3" s="6" t="n">
        <v>2259320</v>
      </c>
    </row>
    <row r="4" spans="1:5">
      <c r="A4" s="4" t="s">
        <v>66</v>
      </c>
      <c r="B4" s="5" t="n">
        <v>1043870</v>
      </c>
      <c r="C4" s="5" t="n">
        <v>1011977</v>
      </c>
      <c r="D4" s="5" t="n">
        <v>1741388</v>
      </c>
      <c r="E4" s="5" t="n">
        <v>1707721</v>
      </c>
    </row>
    <row r="5" spans="1:5">
      <c r="A5" s="4" t="s">
        <v>67</v>
      </c>
      <c r="B5" s="5" t="n">
        <v>327984</v>
      </c>
      <c r="C5" s="5" t="n">
        <v>320766</v>
      </c>
      <c r="D5" s="5" t="n">
        <v>561744</v>
      </c>
      <c r="E5" s="5" t="n">
        <v>551599</v>
      </c>
    </row>
    <row r="6" spans="1:5">
      <c r="A6" s="4" t="s">
        <v>68</v>
      </c>
      <c r="B6" s="5" t="n">
        <v>196549</v>
      </c>
      <c r="C6" s="5" t="n">
        <v>186577</v>
      </c>
      <c r="D6" s="5" t="n">
        <v>376621</v>
      </c>
      <c r="E6" s="5" t="n">
        <v>365111</v>
      </c>
    </row>
    <row r="7" spans="1:5">
      <c r="A7" s="4" t="s">
        <v>69</v>
      </c>
      <c r="B7" s="5" t="n">
        <v>2965</v>
      </c>
      <c r="C7" s="5" t="n">
        <v>3157</v>
      </c>
      <c r="D7" s="5" t="n">
        <v>4409</v>
      </c>
      <c r="E7" s="5" t="n">
        <v>4795</v>
      </c>
    </row>
    <row r="8" spans="1:5">
      <c r="A8" s="4" t="s">
        <v>70</v>
      </c>
      <c r="B8" s="5" t="n">
        <v>134400</v>
      </c>
      <c r="C8" s="5" t="n">
        <v>137346</v>
      </c>
      <c r="D8" s="5" t="n">
        <v>189532</v>
      </c>
      <c r="E8" s="5" t="n">
        <v>191283</v>
      </c>
    </row>
    <row r="9" spans="1:5">
      <c r="A9" s="4" t="s">
        <v>71</v>
      </c>
      <c r="B9" s="5" t="n">
        <v>1212</v>
      </c>
      <c r="C9" s="5" t="n">
        <v>763</v>
      </c>
      <c r="D9" s="5" t="n">
        <v>1988</v>
      </c>
      <c r="E9" s="5" t="n">
        <v>1328</v>
      </c>
    </row>
    <row r="10" spans="1:5">
      <c r="A10" s="4" t="s">
        <v>72</v>
      </c>
      <c r="B10" s="5" t="n">
        <v>133188</v>
      </c>
      <c r="C10" s="5" t="n">
        <v>136583</v>
      </c>
      <c r="D10" s="5" t="n">
        <v>187544</v>
      </c>
      <c r="E10" s="5" t="n">
        <v>189955</v>
      </c>
    </row>
    <row r="11" spans="1:5">
      <c r="A11" s="4" t="s">
        <v>73</v>
      </c>
      <c r="B11" s="5" t="n">
        <v>25278</v>
      </c>
      <c r="C11" s="5" t="n">
        <v>28319</v>
      </c>
      <c r="D11" s="5" t="n">
        <v>35830</v>
      </c>
      <c r="E11" s="5" t="n">
        <v>39314</v>
      </c>
    </row>
    <row r="12" spans="1:5">
      <c r="A12" s="4" t="s">
        <v>74</v>
      </c>
      <c r="B12" s="5" t="n">
        <v>107910</v>
      </c>
      <c r="C12" s="5" t="n">
        <v>108264</v>
      </c>
      <c r="D12" s="5" t="n">
        <v>151714</v>
      </c>
      <c r="E12" s="5" t="n">
        <v>150641</v>
      </c>
    </row>
    <row r="13" spans="1:5">
      <c r="A13" s="4" t="s">
        <v>75</v>
      </c>
      <c r="B13" s="5" t="n">
        <v>17755</v>
      </c>
      <c r="C13" s="5" t="n">
        <v>18307</v>
      </c>
      <c r="D13" s="5" t="n">
        <v>26522</v>
      </c>
      <c r="E13" s="5" t="n">
        <v>26465</v>
      </c>
    </row>
    <row r="14" spans="1:5">
      <c r="A14" s="4" t="s">
        <v>76</v>
      </c>
      <c r="B14" s="6" t="n">
        <v>90155</v>
      </c>
      <c r="C14" s="6" t="n">
        <v>89957</v>
      </c>
      <c r="D14" s="6" t="n">
        <v>125192</v>
      </c>
      <c r="E14" s="6" t="n">
        <v>124176</v>
      </c>
    </row>
    <row r="15" spans="1:5">
      <c r="A15" s="3" t="s">
        <v>77</v>
      </c>
    </row>
    <row r="16" spans="1:5">
      <c r="A16" s="4" t="s">
        <v>78</v>
      </c>
      <c r="B16" s="7" t="n">
        <v>2.4</v>
      </c>
      <c r="C16" s="7" t="n">
        <v>2.41</v>
      </c>
      <c r="D16" s="7" t="n">
        <v>3.34</v>
      </c>
      <c r="E16" s="7" t="n">
        <v>3.33</v>
      </c>
    </row>
    <row r="17" spans="1:5">
      <c r="A17" s="4" t="s">
        <v>79</v>
      </c>
      <c r="B17" s="7" t="n">
        <v>2.4</v>
      </c>
      <c r="C17" s="7" t="n">
        <v>2.4</v>
      </c>
      <c r="D17" s="7" t="n">
        <v>3.34</v>
      </c>
      <c r="E17" s="7" t="n">
        <v>3.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3</v>
      </c>
      <c r="D1" s="2" t="s">
        <v>1</v>
      </c>
    </row>
    <row r="2" spans="1:5">
      <c r="B2" s="2" t="s">
        <v>2</v>
      </c>
      <c r="C2" s="2" t="s">
        <v>64</v>
      </c>
      <c r="D2" s="2" t="s">
        <v>2</v>
      </c>
      <c r="E2" s="2" t="s">
        <v>64</v>
      </c>
    </row>
    <row r="3" spans="1:5">
      <c r="A3" s="4" t="s">
        <v>74</v>
      </c>
      <c r="B3" s="6" t="n">
        <v>107910</v>
      </c>
      <c r="C3" s="6" t="n">
        <v>108264</v>
      </c>
      <c r="D3" s="6" t="n">
        <v>151714</v>
      </c>
      <c r="E3" s="6" t="n">
        <v>150641</v>
      </c>
    </row>
    <row r="4" spans="1:5">
      <c r="A4" s="3" t="s">
        <v>81</v>
      </c>
    </row>
    <row r="5" spans="1:5">
      <c r="A5" s="4" t="s">
        <v>82</v>
      </c>
      <c r="B5" s="5" t="n">
        <v>5297</v>
      </c>
      <c r="C5" s="5" t="n">
        <v>-5046</v>
      </c>
      <c r="D5" s="5" t="n">
        <v>10302</v>
      </c>
      <c r="E5" s="5" t="n">
        <v>-11691</v>
      </c>
    </row>
    <row r="6" spans="1:5">
      <c r="A6" s="4" t="s">
        <v>83</v>
      </c>
      <c r="B6" s="5" t="n">
        <v>-517</v>
      </c>
      <c r="C6" s="5" t="n">
        <v>380</v>
      </c>
      <c r="D6" s="5" t="n">
        <v>-1053</v>
      </c>
      <c r="E6" s="5" t="n">
        <v>531</v>
      </c>
    </row>
    <row r="7" spans="1:5">
      <c r="A7" s="4" t="s">
        <v>84</v>
      </c>
      <c r="B7" s="5" t="n">
        <v>-128</v>
      </c>
      <c r="C7" s="5" t="n">
        <v>105</v>
      </c>
      <c r="D7" s="5" t="n">
        <v>-402</v>
      </c>
      <c r="E7" s="5" t="n">
        <v>858</v>
      </c>
    </row>
    <row r="8" spans="1:5">
      <c r="A8" s="4" t="s">
        <v>85</v>
      </c>
      <c r="B8" s="5" t="n">
        <v>4652</v>
      </c>
      <c r="C8" s="5" t="n">
        <v>-4561</v>
      </c>
      <c r="D8" s="5" t="n">
        <v>8847</v>
      </c>
      <c r="E8" s="5" t="n">
        <v>-10302</v>
      </c>
    </row>
    <row r="9" spans="1:5">
      <c r="A9" s="4" t="s">
        <v>86</v>
      </c>
      <c r="B9" s="5" t="n">
        <v>112562</v>
      </c>
      <c r="C9" s="5" t="n">
        <v>103703</v>
      </c>
      <c r="D9" s="5" t="n">
        <v>160561</v>
      </c>
      <c r="E9" s="5" t="n">
        <v>140339</v>
      </c>
    </row>
    <row r="10" spans="1:5">
      <c r="A10" s="4" t="s">
        <v>87</v>
      </c>
      <c r="B10" s="5" t="n">
        <v>19368</v>
      </c>
      <c r="C10" s="5" t="n">
        <v>16636</v>
      </c>
      <c r="D10" s="5" t="n">
        <v>29547</v>
      </c>
      <c r="E10" s="5" t="n">
        <v>22702</v>
      </c>
    </row>
    <row r="11" spans="1:5">
      <c r="A11" s="4" t="s">
        <v>88</v>
      </c>
      <c r="B11" s="6" t="n">
        <v>93194</v>
      </c>
      <c r="C11" s="6" t="n">
        <v>87067</v>
      </c>
      <c r="D11" s="6" t="n">
        <v>131014</v>
      </c>
      <c r="E11" s="6" t="n">
        <v>1176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72</v>
      </c>
      <c r="B1" s="2" t="s">
        <v>63</v>
      </c>
      <c r="C1" s="2" t="s">
        <v>1</v>
      </c>
    </row>
    <row r="2" spans="1:3">
      <c r="B2" s="2" t="s">
        <v>2</v>
      </c>
      <c r="C2" s="2" t="s">
        <v>2</v>
      </c>
    </row>
    <row r="3" spans="1:3">
      <c r="A3" s="4" t="s">
        <v>273</v>
      </c>
      <c r="B3" s="6" t="n">
        <v>17984</v>
      </c>
      <c r="C3" s="6" t="n">
        <v>35760</v>
      </c>
    </row>
    <row r="4" spans="1:3">
      <c r="A4" s="4" t="s">
        <v>274</v>
      </c>
      <c r="B4" s="5" t="n">
        <v>2433</v>
      </c>
      <c r="C4" s="5" t="n">
        <v>4609</v>
      </c>
    </row>
    <row r="5" spans="1:3">
      <c r="A5" s="4" t="s">
        <v>275</v>
      </c>
      <c r="B5" s="5" t="n">
        <v>109</v>
      </c>
      <c r="C5" s="5" t="n">
        <v>315</v>
      </c>
    </row>
    <row r="6" spans="1:3">
      <c r="A6" s="4" t="s">
        <v>276</v>
      </c>
      <c r="B6" s="5" t="n">
        <v>-32</v>
      </c>
      <c r="C6" s="5" t="n">
        <v>-81</v>
      </c>
    </row>
    <row r="7" spans="1:3">
      <c r="A7" s="4" t="s">
        <v>277</v>
      </c>
      <c r="B7" s="6" t="n">
        <v>20494</v>
      </c>
      <c r="C7" s="6" t="n">
        <v>406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278</v>
      </c>
      <c r="B1" s="2" t="s">
        <v>279</v>
      </c>
    </row>
    <row r="2" spans="1:2">
      <c r="A2" s="3" t="s">
        <v>280</v>
      </c>
    </row>
    <row r="3" spans="1:2">
      <c r="A3" s="4" t="s">
        <v>281</v>
      </c>
      <c r="B3" s="6" t="n">
        <v>190530</v>
      </c>
    </row>
    <row r="4" spans="1:2">
      <c r="A4" s="4" t="s">
        <v>104</v>
      </c>
      <c r="B4" s="5" t="n">
        <v>59644</v>
      </c>
    </row>
    <row r="5" spans="1:2">
      <c r="A5" s="4" t="s">
        <v>282</v>
      </c>
      <c r="B5" s="5" t="n">
        <v>129636</v>
      </c>
    </row>
    <row r="6" spans="1:2">
      <c r="A6" s="4" t="s">
        <v>283</v>
      </c>
      <c r="B6" s="6" t="n">
        <v>189280</v>
      </c>
    </row>
    <row r="7" spans="1:2">
      <c r="A7" s="3" t="s">
        <v>284</v>
      </c>
    </row>
    <row r="8" spans="1:2">
      <c r="A8" s="4" t="s">
        <v>285</v>
      </c>
      <c r="B8" s="4" t="s">
        <v>286</v>
      </c>
    </row>
    <row r="9" spans="1:2">
      <c r="A9" s="3" t="s">
        <v>287</v>
      </c>
    </row>
    <row r="10" spans="1:2">
      <c r="A10" s="4" t="s">
        <v>285</v>
      </c>
      <c r="B10" s="4" t="s">
        <v>2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79</v>
      </c>
    </row>
    <row r="3" spans="1:2">
      <c r="A3" s="3" t="s">
        <v>290</v>
      </c>
    </row>
    <row r="4" spans="1:2">
      <c r="A4" s="4" t="s">
        <v>291</v>
      </c>
      <c r="B4" s="6" t="n">
        <v>35544</v>
      </c>
    </row>
    <row r="5" spans="1:2">
      <c r="A5" s="4" t="s">
        <v>285</v>
      </c>
      <c r="B5" s="6" t="n">
        <v>222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292</v>
      </c>
      <c r="B1" s="2" t="s">
        <v>279</v>
      </c>
    </row>
    <row r="2" spans="1:2">
      <c r="A2" s="3" t="s">
        <v>293</v>
      </c>
    </row>
    <row r="3" spans="1:2">
      <c r="A3" s="4" t="s">
        <v>294</v>
      </c>
      <c r="B3" s="6" t="n">
        <v>35321</v>
      </c>
    </row>
    <row r="4" spans="1:2">
      <c r="A4" s="4" t="s">
        <v>295</v>
      </c>
      <c r="B4" s="5" t="n">
        <v>60667</v>
      </c>
    </row>
    <row r="5" spans="1:2">
      <c r="A5" s="4" t="s">
        <v>296</v>
      </c>
      <c r="B5" s="5" t="n">
        <v>47995</v>
      </c>
    </row>
    <row r="6" spans="1:2">
      <c r="A6" s="4" t="s">
        <v>297</v>
      </c>
      <c r="B6" s="5" t="n">
        <v>33232</v>
      </c>
    </row>
    <row r="7" spans="1:2">
      <c r="A7" s="4" t="s">
        <v>298</v>
      </c>
      <c r="B7" s="5" t="n">
        <v>19039</v>
      </c>
    </row>
    <row r="8" spans="1:2">
      <c r="A8" s="4" t="s">
        <v>299</v>
      </c>
      <c r="B8" s="5" t="n">
        <v>9921</v>
      </c>
    </row>
    <row r="9" spans="1:2">
      <c r="A9" s="4" t="s">
        <v>300</v>
      </c>
      <c r="B9" s="5" t="n">
        <v>206175</v>
      </c>
    </row>
    <row r="10" spans="1:2">
      <c r="A10" s="4" t="s">
        <v>301</v>
      </c>
      <c r="B10" s="5" t="n">
        <v>16895</v>
      </c>
    </row>
    <row r="11" spans="1:2">
      <c r="A11" s="4" t="s">
        <v>302</v>
      </c>
      <c r="B11" s="6" t="n">
        <v>189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3</v>
      </c>
      <c r="B1" s="2" t="s">
        <v>1</v>
      </c>
    </row>
    <row r="2" spans="1:3">
      <c r="B2" s="2" t="s">
        <v>2</v>
      </c>
      <c r="C2" s="2" t="s">
        <v>90</v>
      </c>
    </row>
    <row r="3" spans="1:3">
      <c r="A3" s="4" t="s">
        <v>304</v>
      </c>
      <c r="B3" s="6" t="n">
        <v>17000</v>
      </c>
    </row>
    <row r="4" spans="1:3">
      <c r="A4" s="4" t="s">
        <v>305</v>
      </c>
      <c r="B4" s="4" t="s">
        <v>306</v>
      </c>
    </row>
    <row r="5" spans="1:3">
      <c r="A5" s="4" t="s">
        <v>307</v>
      </c>
      <c r="B5" s="6" t="n">
        <v>2759</v>
      </c>
    </row>
    <row r="6" spans="1:3">
      <c r="A6" s="4" t="s">
        <v>308</v>
      </c>
      <c r="B6" s="5" t="n">
        <v>2852</v>
      </c>
    </row>
    <row r="7" spans="1:3">
      <c r="A7" s="4" t="s">
        <v>309</v>
      </c>
      <c r="B7" s="5" t="n">
        <v>206175</v>
      </c>
    </row>
    <row r="8" spans="1:3">
      <c r="A8" s="4" t="s">
        <v>295</v>
      </c>
      <c r="B8" s="5" t="n">
        <v>60667</v>
      </c>
    </row>
    <row r="9" spans="1:3">
      <c r="A9" s="4" t="s">
        <v>296</v>
      </c>
      <c r="B9" s="5" t="n">
        <v>47995</v>
      </c>
    </row>
    <row r="10" spans="1:3">
      <c r="A10" s="4" t="s">
        <v>297</v>
      </c>
      <c r="B10" s="5" t="n">
        <v>33232</v>
      </c>
    </row>
    <row r="11" spans="1:3">
      <c r="A11" s="4" t="s">
        <v>298</v>
      </c>
      <c r="B11" s="5" t="n">
        <v>19039</v>
      </c>
    </row>
    <row r="12" spans="1:3">
      <c r="A12" s="4" t="s">
        <v>299</v>
      </c>
      <c r="B12" s="6" t="n">
        <v>9921</v>
      </c>
    </row>
    <row r="13" spans="1:3">
      <c r="A13" s="4" t="s">
        <v>310</v>
      </c>
    </row>
    <row r="14" spans="1:3">
      <c r="A14" s="4" t="s">
        <v>309</v>
      </c>
      <c r="C14" s="6" t="n">
        <v>219300</v>
      </c>
    </row>
    <row r="15" spans="1:3">
      <c r="A15" s="4" t="s">
        <v>10</v>
      </c>
      <c r="C15" s="5" t="n">
        <v>70400</v>
      </c>
    </row>
    <row r="16" spans="1:3">
      <c r="A16" s="4" t="s">
        <v>295</v>
      </c>
      <c r="C16" s="5" t="n">
        <v>55100</v>
      </c>
    </row>
    <row r="17" spans="1:3">
      <c r="A17" s="4" t="s">
        <v>296</v>
      </c>
      <c r="C17" s="5" t="n">
        <v>41300</v>
      </c>
    </row>
    <row r="18" spans="1:3">
      <c r="A18" s="4" t="s">
        <v>297</v>
      </c>
      <c r="C18" s="5" t="n">
        <v>28500</v>
      </c>
    </row>
    <row r="19" spans="1:3">
      <c r="A19" s="4" t="s">
        <v>298</v>
      </c>
      <c r="C19" s="5" t="n">
        <v>15700</v>
      </c>
    </row>
    <row r="20" spans="1:3">
      <c r="A20" s="4" t="s">
        <v>299</v>
      </c>
      <c r="C20" s="6" t="n">
        <v>8300</v>
      </c>
    </row>
    <row r="21" spans="1:3">
      <c r="A21" s="4" t="s">
        <v>311</v>
      </c>
    </row>
    <row r="22" spans="1:3">
      <c r="A22" s="4" t="s">
        <v>312</v>
      </c>
      <c r="B22" s="4" t="s">
        <v>313</v>
      </c>
    </row>
    <row r="23" spans="1:3">
      <c r="A23" s="4" t="s">
        <v>314</v>
      </c>
      <c r="B23" s="4" t="s">
        <v>315</v>
      </c>
    </row>
    <row r="24" spans="1:3">
      <c r="A24" s="4" t="s">
        <v>316</v>
      </c>
    </row>
    <row r="25" spans="1:3">
      <c r="A25" s="4" t="s">
        <v>312</v>
      </c>
      <c r="B25" s="4" t="s">
        <v>306</v>
      </c>
    </row>
    <row r="26" spans="1:3">
      <c r="A26" s="4" t="s">
        <v>314</v>
      </c>
      <c r="B2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18</v>
      </c>
      <c r="B1" s="2" t="s">
        <v>63</v>
      </c>
      <c r="D1" s="2" t="s">
        <v>1</v>
      </c>
    </row>
    <row r="2" spans="1:5">
      <c r="B2" s="2" t="s">
        <v>2</v>
      </c>
      <c r="C2" s="2" t="s">
        <v>64</v>
      </c>
      <c r="D2" s="2" t="s">
        <v>2</v>
      </c>
      <c r="E2" s="2" t="s">
        <v>64</v>
      </c>
    </row>
    <row r="3" spans="1:5">
      <c r="A3" s="3" t="s">
        <v>319</v>
      </c>
    </row>
    <row r="4" spans="1:5">
      <c r="A4" s="4" t="s">
        <v>320</v>
      </c>
      <c r="B4" s="4" t="s">
        <v>321</v>
      </c>
      <c r="C4" s="4" t="s">
        <v>321</v>
      </c>
      <c r="D4" s="4" t="s">
        <v>321</v>
      </c>
      <c r="E4" s="4" t="s">
        <v>321</v>
      </c>
    </row>
    <row r="5" spans="1:5">
      <c r="A5" s="4" t="s">
        <v>65</v>
      </c>
      <c r="B5" s="6" t="n">
        <v>1371854</v>
      </c>
      <c r="C5" s="6" t="n">
        <v>1332743</v>
      </c>
      <c r="D5" s="6" t="n">
        <v>2303132</v>
      </c>
      <c r="E5" s="6" t="n">
        <v>2259320</v>
      </c>
    </row>
    <row r="6" spans="1:5">
      <c r="A6" s="4" t="s">
        <v>322</v>
      </c>
    </row>
    <row r="7" spans="1:5">
      <c r="A7" s="3" t="s">
        <v>319</v>
      </c>
    </row>
    <row r="8" spans="1:5">
      <c r="A8" s="4" t="s">
        <v>65</v>
      </c>
      <c r="B8" s="5" t="n">
        <v>1219208</v>
      </c>
      <c r="C8" s="5" t="n">
        <v>1181461</v>
      </c>
      <c r="D8" s="5" t="n">
        <v>2025719</v>
      </c>
      <c r="E8" s="5" t="n">
        <v>1990962</v>
      </c>
    </row>
    <row r="9" spans="1:5">
      <c r="A9" s="4" t="s">
        <v>323</v>
      </c>
    </row>
    <row r="10" spans="1:5">
      <c r="A10" s="3" t="s">
        <v>319</v>
      </c>
    </row>
    <row r="11" spans="1:5">
      <c r="A11" s="4" t="s">
        <v>65</v>
      </c>
      <c r="B11" s="5" t="n">
        <v>77751</v>
      </c>
      <c r="C11" s="5" t="n">
        <v>79119</v>
      </c>
      <c r="D11" s="5" t="n">
        <v>137007</v>
      </c>
      <c r="E11" s="5" t="n">
        <v>131479</v>
      </c>
    </row>
    <row r="12" spans="1:5">
      <c r="A12" s="4" t="s">
        <v>324</v>
      </c>
    </row>
    <row r="13" spans="1:5">
      <c r="A13" s="3" t="s">
        <v>319</v>
      </c>
    </row>
    <row r="14" spans="1:5">
      <c r="A14" s="4" t="s">
        <v>65</v>
      </c>
      <c r="B14" s="6" t="n">
        <v>74895</v>
      </c>
      <c r="C14" s="6" t="n">
        <v>72163</v>
      </c>
      <c r="D14" s="6" t="n">
        <v>140406</v>
      </c>
      <c r="E14" s="6" t="n">
        <v>136879</v>
      </c>
    </row>
    <row r="15" spans="1:5">
      <c r="A15" s="4" t="s">
        <v>325</v>
      </c>
    </row>
    <row r="16" spans="1:5">
      <c r="A16" s="3" t="s">
        <v>319</v>
      </c>
    </row>
    <row r="17" spans="1:5">
      <c r="A17" s="4" t="s">
        <v>320</v>
      </c>
      <c r="B17" s="4" t="s">
        <v>326</v>
      </c>
      <c r="C17" s="4" t="s">
        <v>327</v>
      </c>
      <c r="D17" s="4" t="s">
        <v>327</v>
      </c>
      <c r="E17" s="4" t="s">
        <v>328</v>
      </c>
    </row>
    <row r="18" spans="1:5">
      <c r="A18" s="4" t="s">
        <v>329</v>
      </c>
    </row>
    <row r="19" spans="1:5">
      <c r="A19" s="3" t="s">
        <v>319</v>
      </c>
    </row>
    <row r="20" spans="1:5">
      <c r="A20" s="4" t="s">
        <v>320</v>
      </c>
      <c r="B20" s="4" t="s">
        <v>330</v>
      </c>
      <c r="C20" s="4" t="s">
        <v>330</v>
      </c>
      <c r="D20" s="4" t="s">
        <v>330</v>
      </c>
      <c r="E20" s="4" t="s">
        <v>331</v>
      </c>
    </row>
    <row r="21" spans="1:5">
      <c r="A21" s="4" t="s">
        <v>332</v>
      </c>
    </row>
    <row r="22" spans="1:5">
      <c r="A22" s="3" t="s">
        <v>319</v>
      </c>
    </row>
    <row r="23" spans="1:5">
      <c r="A23" s="4" t="s">
        <v>320</v>
      </c>
      <c r="B23" s="4" t="s">
        <v>333</v>
      </c>
      <c r="C23" s="4" t="s">
        <v>334</v>
      </c>
      <c r="D23" s="4" t="s">
        <v>334</v>
      </c>
      <c r="E23" s="4" t="s">
        <v>3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3</v>
      </c>
      <c r="D1" s="2" t="s">
        <v>1</v>
      </c>
    </row>
    <row r="2" spans="1:5">
      <c r="B2" s="2" t="s">
        <v>2</v>
      </c>
      <c r="C2" s="2" t="s">
        <v>64</v>
      </c>
      <c r="D2" s="2" t="s">
        <v>2</v>
      </c>
      <c r="E2" s="2" t="s">
        <v>64</v>
      </c>
    </row>
    <row r="3" spans="1:5">
      <c r="A3" s="3" t="s">
        <v>336</v>
      </c>
    </row>
    <row r="4" spans="1:5">
      <c r="A4" s="4" t="s">
        <v>337</v>
      </c>
      <c r="B4" s="6" t="n">
        <v>90155</v>
      </c>
      <c r="C4" s="6" t="n">
        <v>89957</v>
      </c>
      <c r="D4" s="6" t="n">
        <v>125192</v>
      </c>
      <c r="E4" s="6" t="n">
        <v>124176</v>
      </c>
    </row>
    <row r="5" spans="1:5">
      <c r="A5" s="4" t="s">
        <v>338</v>
      </c>
      <c r="B5" s="5" t="n">
        <v>7512</v>
      </c>
      <c r="C5" s="5" t="n">
        <v>7379</v>
      </c>
      <c r="D5" s="5" t="n">
        <v>10355</v>
      </c>
      <c r="E5" s="5" t="n">
        <v>10147</v>
      </c>
    </row>
    <row r="6" spans="1:5">
      <c r="A6" s="4" t="s">
        <v>339</v>
      </c>
      <c r="B6" s="6" t="n">
        <v>82643</v>
      </c>
      <c r="C6" s="6" t="n">
        <v>82578</v>
      </c>
      <c r="D6" s="6" t="n">
        <v>114837</v>
      </c>
      <c r="E6" s="6" t="n">
        <v>114029</v>
      </c>
    </row>
    <row r="7" spans="1:5">
      <c r="A7" s="4" t="s">
        <v>340</v>
      </c>
      <c r="B7" s="5" t="n">
        <v>34435099</v>
      </c>
      <c r="C7" s="5" t="n">
        <v>34309885</v>
      </c>
      <c r="D7" s="5" t="n">
        <v>34411738</v>
      </c>
      <c r="E7" s="5" t="n">
        <v>34282261</v>
      </c>
    </row>
    <row r="8" spans="1:5">
      <c r="A8" s="4" t="s">
        <v>341</v>
      </c>
      <c r="B8" s="7" t="n">
        <v>2.4</v>
      </c>
      <c r="C8" s="7" t="n">
        <v>2.41</v>
      </c>
      <c r="D8" s="7" t="n">
        <v>3.34</v>
      </c>
      <c r="E8" s="7" t="n">
        <v>3.33</v>
      </c>
    </row>
    <row r="9" spans="1:5">
      <c r="A9" s="4" t="s">
        <v>337</v>
      </c>
      <c r="B9" s="6" t="n">
        <v>90155</v>
      </c>
      <c r="C9" s="6" t="n">
        <v>89957</v>
      </c>
      <c r="D9" s="6" t="n">
        <v>125192</v>
      </c>
      <c r="E9" s="6" t="n">
        <v>124176</v>
      </c>
    </row>
    <row r="10" spans="1:5">
      <c r="A10" s="4" t="s">
        <v>342</v>
      </c>
      <c r="B10" s="5" t="n">
        <v>7511</v>
      </c>
      <c r="C10" s="5" t="n">
        <v>7374</v>
      </c>
      <c r="D10" s="5" t="n">
        <v>10354</v>
      </c>
      <c r="E10" s="5" t="n">
        <v>10144</v>
      </c>
    </row>
    <row r="11" spans="1:5">
      <c r="A11" s="4" t="s">
        <v>343</v>
      </c>
      <c r="B11" s="6" t="n">
        <v>82644</v>
      </c>
      <c r="C11" s="6" t="n">
        <v>82583</v>
      </c>
      <c r="D11" s="6" t="n">
        <v>114838</v>
      </c>
      <c r="E11" s="6" t="n">
        <v>114032</v>
      </c>
    </row>
    <row r="12" spans="1:5">
      <c r="A12" s="4" t="s">
        <v>340</v>
      </c>
      <c r="B12" s="5" t="n">
        <v>34435099</v>
      </c>
      <c r="C12" s="5" t="n">
        <v>34309885</v>
      </c>
      <c r="D12" s="5" t="n">
        <v>34411738</v>
      </c>
      <c r="E12" s="5" t="n">
        <v>34282261</v>
      </c>
    </row>
    <row r="13" spans="1:5">
      <c r="A13" s="4" t="s">
        <v>344</v>
      </c>
      <c r="B13" s="5" t="n">
        <v>27861</v>
      </c>
      <c r="C13" s="5" t="n">
        <v>69310</v>
      </c>
      <c r="D13" s="5" t="n">
        <v>21210</v>
      </c>
      <c r="E13" s="5" t="n">
        <v>67554</v>
      </c>
    </row>
    <row r="14" spans="1:5">
      <c r="A14" s="4" t="s">
        <v>345</v>
      </c>
      <c r="B14" s="5" t="n">
        <v>34462960</v>
      </c>
      <c r="C14" s="5" t="n">
        <v>34379195</v>
      </c>
      <c r="D14" s="5" t="n">
        <v>34432948</v>
      </c>
      <c r="E14" s="5" t="n">
        <v>34349815</v>
      </c>
    </row>
    <row r="15" spans="1:5">
      <c r="A15" s="4" t="s">
        <v>346</v>
      </c>
      <c r="B15" s="7" t="n">
        <v>2.4</v>
      </c>
      <c r="C15" s="7" t="n">
        <v>2.4</v>
      </c>
      <c r="D15" s="7" t="n">
        <v>3.34</v>
      </c>
      <c r="E15" s="7" t="n">
        <v>3.32</v>
      </c>
    </row>
    <row r="16" spans="1:5">
      <c r="A16" s="4" t="s">
        <v>347</v>
      </c>
      <c r="B16" s="5" t="n">
        <v>174457</v>
      </c>
      <c r="C16" s="5" t="n">
        <v>40797</v>
      </c>
      <c r="D16" s="5" t="n">
        <v>213270</v>
      </c>
      <c r="E16" s="5" t="n">
        <v>24044</v>
      </c>
    </row>
    <row r="17" spans="1:5">
      <c r="A17" s="4" t="s">
        <v>125</v>
      </c>
    </row>
    <row r="18" spans="1:5">
      <c r="A18" s="3" t="s">
        <v>336</v>
      </c>
    </row>
    <row r="19" spans="1:5">
      <c r="A19" s="4" t="s">
        <v>339</v>
      </c>
      <c r="B19" s="6" t="n">
        <v>76456</v>
      </c>
      <c r="C19" s="6" t="n">
        <v>76321</v>
      </c>
      <c r="D19" s="6" t="n">
        <v>106234</v>
      </c>
      <c r="E19" s="6" t="n">
        <v>105383</v>
      </c>
    </row>
    <row r="20" spans="1:5">
      <c r="A20" s="4" t="s">
        <v>126</v>
      </c>
    </row>
    <row r="21" spans="1:5">
      <c r="A21" s="3" t="s">
        <v>336</v>
      </c>
    </row>
    <row r="22" spans="1:5">
      <c r="A22" s="4" t="s">
        <v>339</v>
      </c>
      <c r="B22" s="6" t="n">
        <v>6187</v>
      </c>
      <c r="C22" s="6" t="n">
        <v>6257</v>
      </c>
      <c r="D22" s="6" t="n">
        <v>8603</v>
      </c>
      <c r="E22" s="6" t="n">
        <v>86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8</v>
      </c>
      <c r="B1" s="2" t="s">
        <v>2</v>
      </c>
      <c r="C1" s="2" t="s">
        <v>64</v>
      </c>
    </row>
    <row r="2" spans="1:3">
      <c r="A2" s="3" t="s">
        <v>349</v>
      </c>
    </row>
    <row r="3" spans="1:3">
      <c r="A3" s="4" t="s">
        <v>350</v>
      </c>
      <c r="B3" s="5" t="n">
        <v>2577858</v>
      </c>
      <c r="C3" s="5" t="n">
        <v>2599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1</v>
      </c>
      <c r="B1" s="2" t="s">
        <v>63</v>
      </c>
      <c r="F1" s="2" t="s">
        <v>1</v>
      </c>
    </row>
    <row r="2" spans="1:7">
      <c r="B2" s="2" t="s">
        <v>2</v>
      </c>
      <c r="C2" s="2" t="s">
        <v>173</v>
      </c>
      <c r="D2" s="2" t="s">
        <v>64</v>
      </c>
      <c r="E2" s="2" t="s">
        <v>174</v>
      </c>
      <c r="F2" s="2" t="s">
        <v>2</v>
      </c>
      <c r="G2" s="2" t="s">
        <v>64</v>
      </c>
    </row>
    <row r="3" spans="1:7">
      <c r="A3" s="3" t="s">
        <v>352</v>
      </c>
    </row>
    <row r="4" spans="1:7">
      <c r="A4" s="4" t="s">
        <v>82</v>
      </c>
      <c r="B4" s="6" t="n">
        <v>5297</v>
      </c>
      <c r="D4" s="6" t="n">
        <v>-5046</v>
      </c>
      <c r="F4" s="6" t="n">
        <v>10302</v>
      </c>
      <c r="G4" s="6" t="n">
        <v>-11691</v>
      </c>
    </row>
    <row r="5" spans="1:7">
      <c r="A5" s="4" t="s">
        <v>83</v>
      </c>
      <c r="B5" s="5" t="n">
        <v>-709</v>
      </c>
      <c r="D5" s="5" t="n">
        <v>520</v>
      </c>
      <c r="F5" s="5" t="n">
        <v>-1444</v>
      </c>
      <c r="G5" s="5" t="n">
        <v>727</v>
      </c>
    </row>
    <row r="6" spans="1:7">
      <c r="A6" s="4" t="s">
        <v>353</v>
      </c>
      <c r="B6" s="5" t="n">
        <v>192</v>
      </c>
      <c r="D6" s="5" t="n">
        <v>-140</v>
      </c>
      <c r="F6" s="5" t="n">
        <v>391</v>
      </c>
      <c r="G6" s="5" t="n">
        <v>-196</v>
      </c>
    </row>
    <row r="7" spans="1:7">
      <c r="A7" s="4" t="s">
        <v>354</v>
      </c>
      <c r="B7" s="5" t="n">
        <v>-517</v>
      </c>
      <c r="D7" s="5" t="n">
        <v>380</v>
      </c>
      <c r="F7" s="5" t="n">
        <v>-1053</v>
      </c>
      <c r="G7" s="5" t="n">
        <v>531</v>
      </c>
    </row>
    <row r="8" spans="1:7">
      <c r="A8" s="4" t="s">
        <v>84</v>
      </c>
      <c r="B8" s="5" t="n">
        <v>-176</v>
      </c>
      <c r="D8" s="5" t="n">
        <v>144</v>
      </c>
      <c r="F8" s="5" t="n">
        <v>-551</v>
      </c>
      <c r="G8" s="5" t="n">
        <v>1175</v>
      </c>
    </row>
    <row r="9" spans="1:7">
      <c r="A9" s="4" t="s">
        <v>355</v>
      </c>
      <c r="B9" s="5" t="n">
        <v>48</v>
      </c>
      <c r="D9" s="5" t="n">
        <v>-39</v>
      </c>
      <c r="F9" s="5" t="n">
        <v>149</v>
      </c>
      <c r="G9" s="5" t="n">
        <v>-317</v>
      </c>
    </row>
    <row r="10" spans="1:7">
      <c r="A10" s="4" t="s">
        <v>356</v>
      </c>
      <c r="B10" s="5" t="n">
        <v>-128</v>
      </c>
      <c r="D10" s="5" t="n">
        <v>105</v>
      </c>
      <c r="F10" s="5" t="n">
        <v>-402</v>
      </c>
      <c r="G10" s="5" t="n">
        <v>858</v>
      </c>
    </row>
    <row r="11" spans="1:7">
      <c r="A11" s="4" t="s">
        <v>85</v>
      </c>
      <c r="B11" s="6" t="n">
        <v>4652</v>
      </c>
      <c r="C11" s="6" t="n">
        <v>4195</v>
      </c>
      <c r="D11" s="6" t="n">
        <v>-4561</v>
      </c>
      <c r="E11" s="6" t="n">
        <v>-5741</v>
      </c>
      <c r="F11" s="6" t="n">
        <v>8847</v>
      </c>
      <c r="G11" s="6" t="n">
        <v>-1030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4</v>
      </c>
    </row>
    <row r="3" spans="1:3">
      <c r="A3" s="3" t="s">
        <v>358</v>
      </c>
    </row>
    <row r="4" spans="1:3">
      <c r="A4" s="4" t="s">
        <v>359</v>
      </c>
      <c r="B4" s="6" t="n">
        <v>-45968</v>
      </c>
    </row>
    <row r="5" spans="1:3">
      <c r="A5" s="4" t="s">
        <v>360</v>
      </c>
      <c r="B5" s="5" t="n">
        <v>-40146</v>
      </c>
      <c r="C5" s="6" t="n">
        <v>-40459</v>
      </c>
    </row>
    <row r="6" spans="1:3">
      <c r="A6" s="4" t="s">
        <v>361</v>
      </c>
    </row>
    <row r="7" spans="1:3">
      <c r="A7" s="3" t="s">
        <v>358</v>
      </c>
    </row>
    <row r="8" spans="1:3">
      <c r="A8" s="4" t="s">
        <v>359</v>
      </c>
      <c r="B8" s="5" t="n">
        <v>-46604</v>
      </c>
      <c r="C8" s="5" t="n">
        <v>-33499</v>
      </c>
    </row>
    <row r="9" spans="1:3">
      <c r="A9" s="4" t="s">
        <v>362</v>
      </c>
      <c r="B9" s="5" t="n">
        <v>6695</v>
      </c>
      <c r="C9" s="5" t="n">
        <v>-7373</v>
      </c>
    </row>
    <row r="10" spans="1:3">
      <c r="A10" s="4" t="s">
        <v>360</v>
      </c>
      <c r="B10" s="5" t="n">
        <v>-39909</v>
      </c>
      <c r="C10" s="5" t="n">
        <v>-40872</v>
      </c>
    </row>
    <row r="11" spans="1:3">
      <c r="A11" s="4" t="s">
        <v>363</v>
      </c>
    </row>
    <row r="12" spans="1:3">
      <c r="A12" s="3" t="s">
        <v>358</v>
      </c>
    </row>
    <row r="13" spans="1:3">
      <c r="A13" s="4" t="s">
        <v>359</v>
      </c>
      <c r="B13" s="5" t="n">
        <v>636</v>
      </c>
      <c r="C13" s="5" t="n">
        <v>-421</v>
      </c>
    </row>
    <row r="14" spans="1:3">
      <c r="A14" s="4" t="s">
        <v>362</v>
      </c>
      <c r="B14" s="5" t="n">
        <v>-631</v>
      </c>
      <c r="C14" s="5" t="n">
        <v>319</v>
      </c>
    </row>
    <row r="15" spans="1:3">
      <c r="A15" s="4" t="s">
        <v>364</v>
      </c>
      <c r="B15" s="5" t="n">
        <v>-242</v>
      </c>
      <c r="C15" s="5" t="n">
        <v>515</v>
      </c>
    </row>
    <row r="16" spans="1:3">
      <c r="A16" s="4" t="s">
        <v>360</v>
      </c>
      <c r="B16" s="6" t="n">
        <v>-237</v>
      </c>
      <c r="C16" s="5" t="n">
        <v>413</v>
      </c>
    </row>
    <row r="17" spans="1:3">
      <c r="A17" s="4" t="s">
        <v>365</v>
      </c>
    </row>
    <row r="18" spans="1:3">
      <c r="A18" s="3" t="s">
        <v>358</v>
      </c>
    </row>
    <row r="19" spans="1:3">
      <c r="A19" s="4" t="s">
        <v>359</v>
      </c>
      <c r="C19" s="5" t="n">
        <v>-301</v>
      </c>
    </row>
    <row r="20" spans="1:3">
      <c r="A20" s="4" t="s">
        <v>366</v>
      </c>
      <c r="C20" s="6" t="n">
        <v>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9</v>
      </c>
      <c r="B1" s="2" t="s">
        <v>2</v>
      </c>
      <c r="C1" s="2" t="s">
        <v>90</v>
      </c>
    </row>
    <row r="2" spans="1:3">
      <c r="A2" s="3" t="s">
        <v>91</v>
      </c>
    </row>
    <row r="3" spans="1:3">
      <c r="A3" s="4" t="s">
        <v>92</v>
      </c>
      <c r="B3" s="6" t="n">
        <v>55915</v>
      </c>
      <c r="C3" s="6" t="n">
        <v>82894</v>
      </c>
    </row>
    <row r="4" spans="1:3">
      <c r="A4" s="4" t="s">
        <v>93</v>
      </c>
      <c r="B4" s="5" t="n">
        <v>655418</v>
      </c>
      <c r="C4" s="5" t="n">
        <v>501908</v>
      </c>
    </row>
    <row r="5" spans="1:3">
      <c r="A5" s="4" t="s">
        <v>94</v>
      </c>
      <c r="B5" s="5" t="n">
        <v>967394</v>
      </c>
      <c r="C5" s="5" t="n">
        <v>837129</v>
      </c>
    </row>
    <row r="6" spans="1:3">
      <c r="A6" s="4" t="s">
        <v>95</v>
      </c>
      <c r="B6" s="5" t="n">
        <v>16367</v>
      </c>
      <c r="C6" s="5" t="n">
        <v>19875</v>
      </c>
    </row>
    <row r="7" spans="1:3">
      <c r="A7" s="4" t="s">
        <v>96</v>
      </c>
      <c r="B7" s="5" t="n">
        <v>1695094</v>
      </c>
      <c r="C7" s="5" t="n">
        <v>1441806</v>
      </c>
    </row>
    <row r="8" spans="1:3">
      <c r="A8" s="4" t="s">
        <v>97</v>
      </c>
      <c r="B8" s="5" t="n">
        <v>95586</v>
      </c>
      <c r="C8" s="5" t="n">
        <v>91046</v>
      </c>
    </row>
    <row r="9" spans="1:3">
      <c r="A9" s="4" t="s">
        <v>98</v>
      </c>
      <c r="B9" s="5" t="n">
        <v>190530</v>
      </c>
    </row>
    <row r="10" spans="1:3">
      <c r="A10" s="4" t="s">
        <v>99</v>
      </c>
      <c r="B10" s="5" t="n">
        <v>398575</v>
      </c>
      <c r="C10" s="5" t="n">
        <v>391998</v>
      </c>
    </row>
    <row r="11" spans="1:3">
      <c r="A11" s="4" t="s">
        <v>100</v>
      </c>
      <c r="B11" s="5" t="n">
        <v>155120</v>
      </c>
      <c r="C11" s="5" t="n">
        <v>147851</v>
      </c>
    </row>
    <row r="12" spans="1:3">
      <c r="A12" s="4" t="s">
        <v>101</v>
      </c>
      <c r="B12" s="5" t="n">
        <v>97529</v>
      </c>
      <c r="C12" s="5" t="n">
        <v>88332</v>
      </c>
    </row>
    <row r="13" spans="1:3">
      <c r="A13" s="4" t="s">
        <v>102</v>
      </c>
      <c r="B13" s="5" t="n">
        <v>2632434</v>
      </c>
      <c r="C13" s="5" t="n">
        <v>2161033</v>
      </c>
    </row>
    <row r="14" spans="1:3">
      <c r="A14" s="3" t="s">
        <v>103</v>
      </c>
    </row>
    <row r="15" spans="1:3">
      <c r="A15" s="4" t="s">
        <v>104</v>
      </c>
      <c r="B15" s="5" t="n">
        <v>60784</v>
      </c>
      <c r="C15" s="5" t="n">
        <v>246</v>
      </c>
    </row>
    <row r="16" spans="1:3">
      <c r="A16" s="4" t="s">
        <v>105</v>
      </c>
      <c r="B16" s="5" t="n">
        <v>356062</v>
      </c>
      <c r="C16" s="5" t="n">
        <v>200229</v>
      </c>
    </row>
    <row r="17" spans="1:3">
      <c r="A17" s="4" t="s">
        <v>106</v>
      </c>
      <c r="B17" s="5" t="n">
        <v>163672</v>
      </c>
      <c r="C17" s="5" t="n">
        <v>157091</v>
      </c>
    </row>
    <row r="18" spans="1:3">
      <c r="A18" s="4" t="s">
        <v>107</v>
      </c>
      <c r="B18" s="5" t="n">
        <v>580518</v>
      </c>
      <c r="C18" s="5" t="n">
        <v>357566</v>
      </c>
    </row>
    <row r="19" spans="1:3">
      <c r="A19" s="3" t="s">
        <v>108</v>
      </c>
    </row>
    <row r="20" spans="1:3">
      <c r="A20" s="4" t="s">
        <v>109</v>
      </c>
      <c r="B20" s="5" t="n">
        <v>219600</v>
      </c>
      <c r="C20" s="5" t="n">
        <v>135200</v>
      </c>
    </row>
    <row r="21" spans="1:3">
      <c r="A21" s="4" t="s">
        <v>110</v>
      </c>
      <c r="B21" s="5" t="n">
        <v>129636</v>
      </c>
    </row>
    <row r="22" spans="1:3">
      <c r="A22" s="4" t="s">
        <v>111</v>
      </c>
      <c r="B22" s="5" t="n">
        <v>1712</v>
      </c>
      <c r="C22" s="5" t="n">
        <v>552</v>
      </c>
    </row>
    <row r="23" spans="1:3">
      <c r="A23" s="4" t="s">
        <v>112</v>
      </c>
      <c r="B23" s="5" t="n">
        <v>350948</v>
      </c>
      <c r="C23" s="5" t="n">
        <v>135752</v>
      </c>
    </row>
    <row r="24" spans="1:3">
      <c r="A24" s="4" t="s">
        <v>113</v>
      </c>
      <c r="B24" s="5" t="n">
        <v>67606</v>
      </c>
      <c r="C24" s="5" t="n">
        <v>66002</v>
      </c>
    </row>
    <row r="25" spans="1:3">
      <c r="A25" s="3" t="s">
        <v>114</v>
      </c>
    </row>
    <row r="26" spans="1:3">
      <c r="A26" s="4" t="s">
        <v>115</v>
      </c>
      <c r="B26" s="4" t="s">
        <v>116</v>
      </c>
      <c r="C26" s="4" t="s">
        <v>116</v>
      </c>
    </row>
    <row r="27" spans="1:3">
      <c r="A27" s="4" t="s">
        <v>117</v>
      </c>
      <c r="B27" s="5" t="n">
        <v>828932</v>
      </c>
      <c r="C27" s="5" t="n">
        <v>832121</v>
      </c>
    </row>
    <row r="28" spans="1:3">
      <c r="A28" s="4" t="s">
        <v>118</v>
      </c>
      <c r="B28" s="5" t="n">
        <v>-40146</v>
      </c>
      <c r="C28" s="5" t="n">
        <v>-45968</v>
      </c>
    </row>
    <row r="29" spans="1:3">
      <c r="A29" s="4" t="s">
        <v>119</v>
      </c>
      <c r="B29" s="5" t="n">
        <v>632983</v>
      </c>
      <c r="C29" s="5" t="n">
        <v>627969</v>
      </c>
    </row>
    <row r="30" spans="1:3">
      <c r="A30" s="4" t="s">
        <v>120</v>
      </c>
      <c r="B30" s="5" t="n">
        <v>-87440</v>
      </c>
      <c r="C30" s="5" t="n">
        <v>-87440</v>
      </c>
    </row>
    <row r="31" spans="1:3">
      <c r="A31" s="4" t="s">
        <v>121</v>
      </c>
      <c r="B31" s="5" t="n">
        <v>1355595</v>
      </c>
      <c r="C31" s="5" t="n">
        <v>1347849</v>
      </c>
    </row>
    <row r="32" spans="1:3">
      <c r="A32" s="4" t="s">
        <v>122</v>
      </c>
      <c r="B32" s="5" t="n">
        <v>277767</v>
      </c>
      <c r="C32" s="5" t="n">
        <v>253864</v>
      </c>
    </row>
    <row r="33" spans="1:3">
      <c r="A33" s="4" t="s">
        <v>123</v>
      </c>
      <c r="B33" s="5" t="n">
        <v>1633362</v>
      </c>
      <c r="C33" s="5" t="n">
        <v>1601713</v>
      </c>
    </row>
    <row r="34" spans="1:3">
      <c r="A34" s="4" t="s">
        <v>124</v>
      </c>
      <c r="B34" s="5" t="n">
        <v>2632434</v>
      </c>
      <c r="C34" s="5" t="n">
        <v>2161033</v>
      </c>
    </row>
    <row r="35" spans="1:3">
      <c r="A35" s="4" t="s">
        <v>125</v>
      </c>
    </row>
    <row r="36" spans="1:3">
      <c r="A36" s="3" t="s">
        <v>114</v>
      </c>
    </row>
    <row r="37" spans="1:3">
      <c r="A37" s="4" t="s">
        <v>57</v>
      </c>
      <c r="B37" s="5" t="n">
        <v>18531</v>
      </c>
      <c r="C37" s="5" t="n">
        <v>18476</v>
      </c>
    </row>
    <row r="38" spans="1:3">
      <c r="A38" s="4" t="s">
        <v>126</v>
      </c>
    </row>
    <row r="39" spans="1:3">
      <c r="A39" s="3" t="s">
        <v>114</v>
      </c>
    </row>
    <row r="40" spans="1:3">
      <c r="A40" s="4" t="s">
        <v>57</v>
      </c>
      <c r="B40" s="6" t="n">
        <v>2735</v>
      </c>
      <c r="C40" s="6" t="n">
        <v>26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367</v>
      </c>
      <c r="B1" s="2" t="s">
        <v>1</v>
      </c>
    </row>
    <row r="2" spans="1:2">
      <c r="B2" s="2" t="s">
        <v>368</v>
      </c>
    </row>
    <row r="3" spans="1:2">
      <c r="A3" s="3" t="s">
        <v>369</v>
      </c>
    </row>
    <row r="4" spans="1:2">
      <c r="A4" s="4" t="s">
        <v>370</v>
      </c>
      <c r="B4" s="6" t="n">
        <v>32400</v>
      </c>
    </row>
    <row r="5" spans="1:2">
      <c r="A5" s="4" t="s">
        <v>371</v>
      </c>
    </row>
    <row r="6" spans="1:2">
      <c r="A6" s="3" t="s">
        <v>369</v>
      </c>
    </row>
    <row r="7" spans="1:2">
      <c r="A7" s="4" t="s">
        <v>372</v>
      </c>
      <c r="B7" s="4" t="s">
        <v>373</v>
      </c>
    </row>
    <row r="8" spans="1:2">
      <c r="A8" s="4" t="s">
        <v>374</v>
      </c>
      <c r="B8" s="4" t="s">
        <v>321</v>
      </c>
    </row>
    <row r="9" spans="1:2">
      <c r="A9" s="4" t="s">
        <v>370</v>
      </c>
      <c r="B9" s="6" t="n">
        <v>32400</v>
      </c>
    </row>
    <row r="10" spans="1:2">
      <c r="A10" s="4" t="s">
        <v>375</v>
      </c>
      <c r="B10" s="5" t="n">
        <v>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14"/>
    <col customWidth="1" max="7" min="7" width="14"/>
  </cols>
  <sheetData>
    <row r="1" spans="1:7">
      <c r="A1" s="1" t="s">
        <v>376</v>
      </c>
      <c r="B1" s="2" t="s">
        <v>377</v>
      </c>
      <c r="C1" s="2" t="s">
        <v>378</v>
      </c>
      <c r="D1" s="2" t="s">
        <v>379</v>
      </c>
      <c r="E1" s="2" t="s">
        <v>279</v>
      </c>
      <c r="F1" s="2" t="s">
        <v>90</v>
      </c>
      <c r="G1" s="2" t="s">
        <v>380</v>
      </c>
    </row>
    <row r="2" spans="1:7">
      <c r="A2" s="3" t="s">
        <v>381</v>
      </c>
    </row>
    <row r="3" spans="1:7">
      <c r="A3" s="4" t="s">
        <v>170</v>
      </c>
      <c r="E3" s="6" t="n">
        <v>4940</v>
      </c>
    </row>
    <row r="4" spans="1:7">
      <c r="A4" s="4" t="s">
        <v>199</v>
      </c>
      <c r="E4" s="6" t="n">
        <v>988</v>
      </c>
    </row>
    <row r="5" spans="1:7">
      <c r="A5" s="4" t="s">
        <v>382</v>
      </c>
    </row>
    <row r="6" spans="1:7">
      <c r="A6" s="3" t="s">
        <v>381</v>
      </c>
    </row>
    <row r="7" spans="1:7">
      <c r="A7" s="4" t="s">
        <v>383</v>
      </c>
      <c r="D7" s="4" t="s">
        <v>384</v>
      </c>
    </row>
    <row r="8" spans="1:7">
      <c r="A8" s="4" t="s">
        <v>385</v>
      </c>
      <c r="D8" s="4" t="s">
        <v>373</v>
      </c>
    </row>
    <row r="9" spans="1:7">
      <c r="A9" s="4" t="s">
        <v>386</v>
      </c>
    </row>
    <row r="10" spans="1:7">
      <c r="A10" s="3" t="s">
        <v>381</v>
      </c>
    </row>
    <row r="11" spans="1:7">
      <c r="A11" s="4" t="s">
        <v>387</v>
      </c>
      <c r="C11" s="4" t="s">
        <v>388</v>
      </c>
      <c r="D11" s="4" t="s">
        <v>389</v>
      </c>
      <c r="F11" s="4" t="s">
        <v>390</v>
      </c>
    </row>
    <row r="12" spans="1:7">
      <c r="A12" s="4" t="s">
        <v>170</v>
      </c>
      <c r="B12" s="6" t="n">
        <v>3760</v>
      </c>
      <c r="C12" s="6" t="n">
        <v>4940</v>
      </c>
      <c r="D12" s="6" t="n">
        <v>63600</v>
      </c>
    </row>
    <row r="13" spans="1:7">
      <c r="A13" s="4" t="s">
        <v>391</v>
      </c>
      <c r="B13" s="5" t="n">
        <v>3008</v>
      </c>
      <c r="C13" s="5" t="n">
        <v>3952</v>
      </c>
      <c r="D13" s="5" t="n">
        <v>50880</v>
      </c>
    </row>
    <row r="14" spans="1:7">
      <c r="A14" s="4" t="s">
        <v>199</v>
      </c>
      <c r="B14" s="6" t="n">
        <v>752</v>
      </c>
      <c r="C14" s="6" t="n">
        <v>988</v>
      </c>
      <c r="D14" s="6" t="n">
        <v>12720</v>
      </c>
    </row>
    <row r="15" spans="1:7">
      <c r="A15" s="4" t="s">
        <v>392</v>
      </c>
      <c r="D15" s="4" t="s">
        <v>393</v>
      </c>
    </row>
    <row r="16" spans="1:7">
      <c r="A16" s="4" t="s">
        <v>394</v>
      </c>
      <c r="D16" s="5" t="n">
        <v>6</v>
      </c>
    </row>
    <row r="17" spans="1:7">
      <c r="A17" s="4" t="s">
        <v>395</v>
      </c>
      <c r="D17" s="5" t="n">
        <v>2</v>
      </c>
    </row>
    <row r="18" spans="1:7">
      <c r="A18" s="4" t="s">
        <v>396</v>
      </c>
      <c r="C18" s="4" t="s">
        <v>397</v>
      </c>
      <c r="G18" s="4" t="s">
        <v>398</v>
      </c>
    </row>
    <row r="19" spans="1:7">
      <c r="A19" s="4" t="s">
        <v>399</v>
      </c>
    </row>
    <row r="20" spans="1:7">
      <c r="A20" s="3" t="s">
        <v>381</v>
      </c>
    </row>
    <row r="21" spans="1:7">
      <c r="A21" s="4" t="s">
        <v>400</v>
      </c>
      <c r="D21" s="5" t="n">
        <v>30</v>
      </c>
    </row>
    <row r="22" spans="1:7">
      <c r="A22" s="4" t="s">
        <v>401</v>
      </c>
    </row>
    <row r="23" spans="1:7">
      <c r="A23" s="3" t="s">
        <v>381</v>
      </c>
    </row>
    <row r="24" spans="1:7">
      <c r="A24" s="4" t="s">
        <v>387</v>
      </c>
      <c r="D24" s="4" t="s">
        <v>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02</v>
      </c>
      <c r="B1" s="2" t="s">
        <v>403</v>
      </c>
      <c r="C1" s="2" t="s">
        <v>1</v>
      </c>
    </row>
    <row r="2" spans="1:3">
      <c r="B2" s="2" t="s">
        <v>404</v>
      </c>
      <c r="C2" s="2" t="s">
        <v>2</v>
      </c>
    </row>
    <row r="3" spans="1:3">
      <c r="A3" s="3" t="s">
        <v>369</v>
      </c>
    </row>
    <row r="4" spans="1:3">
      <c r="A4" s="4" t="s">
        <v>405</v>
      </c>
      <c r="C4" s="6" t="n">
        <v>7450</v>
      </c>
    </row>
    <row r="5" spans="1:3">
      <c r="A5" s="4" t="s">
        <v>406</v>
      </c>
    </row>
    <row r="6" spans="1:3">
      <c r="A6" s="3" t="s">
        <v>369</v>
      </c>
    </row>
    <row r="7" spans="1:3">
      <c r="A7" s="4" t="s">
        <v>407</v>
      </c>
      <c r="B7" s="6" t="n">
        <v>16781</v>
      </c>
    </row>
    <row r="8" spans="1:3">
      <c r="A8" s="4" t="s">
        <v>408</v>
      </c>
      <c r="B8" s="5" t="n">
        <v>50952</v>
      </c>
    </row>
    <row r="9" spans="1:3">
      <c r="A9" s="4" t="s">
        <v>405</v>
      </c>
      <c r="B9" s="6" t="n">
        <v>7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3</v>
      </c>
      <c r="D1" s="2" t="s">
        <v>1</v>
      </c>
    </row>
    <row r="2" spans="1:5">
      <c r="B2" s="2" t="s">
        <v>2</v>
      </c>
      <c r="C2" s="2" t="s">
        <v>64</v>
      </c>
      <c r="D2" s="2" t="s">
        <v>2</v>
      </c>
      <c r="E2" s="2" t="s">
        <v>64</v>
      </c>
    </row>
    <row r="3" spans="1:5">
      <c r="A3" s="3" t="s">
        <v>410</v>
      </c>
    </row>
    <row r="4" spans="1:5">
      <c r="A4" s="4" t="s">
        <v>411</v>
      </c>
      <c r="B4" s="6" t="n">
        <v>-709</v>
      </c>
      <c r="C4" s="6" t="n">
        <v>520</v>
      </c>
      <c r="D4" s="6" t="n">
        <v>-1444</v>
      </c>
      <c r="E4" s="6" t="n">
        <v>727</v>
      </c>
    </row>
    <row r="5" spans="1:5">
      <c r="A5" s="4" t="s">
        <v>412</v>
      </c>
    </row>
    <row r="6" spans="1:5">
      <c r="A6" s="3" t="s">
        <v>410</v>
      </c>
    </row>
    <row r="7" spans="1:5">
      <c r="A7" s="4" t="s">
        <v>411</v>
      </c>
      <c r="B7" s="5" t="n">
        <v>-709</v>
      </c>
      <c r="C7" s="5" t="n">
        <v>520</v>
      </c>
      <c r="D7" s="5" t="n">
        <v>-1444</v>
      </c>
      <c r="E7" s="5" t="n">
        <v>727</v>
      </c>
    </row>
    <row r="8" spans="1:5">
      <c r="A8" s="4" t="s">
        <v>413</v>
      </c>
      <c r="B8" s="6" t="n">
        <v>-176</v>
      </c>
      <c r="C8" s="6" t="n">
        <v>144</v>
      </c>
      <c r="D8" s="6" t="n">
        <v>-551</v>
      </c>
      <c r="E8" s="6" t="n">
        <v>11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90</v>
      </c>
    </row>
    <row r="2" spans="1:3">
      <c r="A2" s="3" t="s">
        <v>415</v>
      </c>
    </row>
    <row r="3" spans="1:3">
      <c r="A3" s="4" t="s">
        <v>416</v>
      </c>
      <c r="B3" s="6" t="n">
        <v>11</v>
      </c>
      <c r="C3" s="6" t="n">
        <v>1320</v>
      </c>
    </row>
    <row r="4" spans="1:3">
      <c r="A4" s="4" t="s">
        <v>417</v>
      </c>
      <c r="B4" s="5" t="n">
        <v>1015</v>
      </c>
      <c r="C4" s="5" t="n">
        <v>14</v>
      </c>
    </row>
    <row r="5" spans="1:3">
      <c r="A5" s="4" t="s">
        <v>418</v>
      </c>
    </row>
    <row r="6" spans="1:3">
      <c r="A6" s="3" t="s">
        <v>415</v>
      </c>
    </row>
    <row r="7" spans="1:3">
      <c r="A7" s="4" t="s">
        <v>416</v>
      </c>
      <c r="B7" s="5" t="n">
        <v>11</v>
      </c>
      <c r="C7" s="5" t="n">
        <v>1262</v>
      </c>
    </row>
    <row r="8" spans="1:3">
      <c r="A8" s="4" t="s">
        <v>417</v>
      </c>
      <c r="B8" s="5" t="n">
        <v>851</v>
      </c>
      <c r="C8" s="5" t="n">
        <v>3</v>
      </c>
    </row>
    <row r="9" spans="1:3">
      <c r="A9" s="4" t="s">
        <v>419</v>
      </c>
    </row>
    <row r="10" spans="1:3">
      <c r="A10" s="3" t="s">
        <v>415</v>
      </c>
    </row>
    <row r="11" spans="1:3">
      <c r="A11" s="4" t="s">
        <v>416</v>
      </c>
      <c r="C11" s="5" t="n">
        <v>58</v>
      </c>
    </row>
    <row r="12" spans="1:3">
      <c r="A12" s="4" t="s">
        <v>417</v>
      </c>
      <c r="B12" s="6" t="n">
        <v>164</v>
      </c>
      <c r="C12" s="6"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20</v>
      </c>
      <c r="B1" s="2" t="s">
        <v>63</v>
      </c>
      <c r="D1" s="2" t="s">
        <v>1</v>
      </c>
    </row>
    <row r="2" spans="1:5">
      <c r="B2" s="2" t="s">
        <v>2</v>
      </c>
      <c r="C2" s="2" t="s">
        <v>64</v>
      </c>
      <c r="D2" s="2" t="s">
        <v>2</v>
      </c>
      <c r="E2" s="2" t="s">
        <v>64</v>
      </c>
    </row>
    <row r="3" spans="1:5">
      <c r="A3" s="4" t="s">
        <v>412</v>
      </c>
    </row>
    <row r="4" spans="1:5">
      <c r="A4" s="3" t="s">
        <v>421</v>
      </c>
    </row>
    <row r="5" spans="1:5">
      <c r="A5" s="4" t="s">
        <v>422</v>
      </c>
      <c r="B5" s="6" t="n">
        <v>43900000</v>
      </c>
      <c r="D5" s="6" t="n">
        <v>43900000</v>
      </c>
    </row>
    <row r="6" spans="1:5">
      <c r="A6" s="4" t="s">
        <v>423</v>
      </c>
      <c r="D6" s="4" t="s">
        <v>424</v>
      </c>
    </row>
    <row r="7" spans="1:5">
      <c r="A7" s="4" t="s">
        <v>425</v>
      </c>
      <c r="D7" s="4" t="s">
        <v>426</v>
      </c>
    </row>
    <row r="8" spans="1:5">
      <c r="A8" s="4" t="s">
        <v>427</v>
      </c>
      <c r="D8" s="4" t="s">
        <v>428</v>
      </c>
    </row>
    <row r="9" spans="1:5">
      <c r="A9" s="4" t="s">
        <v>429</v>
      </c>
      <c r="B9" s="5" t="n">
        <v>545000</v>
      </c>
      <c r="D9" s="6" t="n">
        <v>545000</v>
      </c>
    </row>
    <row r="10" spans="1:5">
      <c r="A10" s="4" t="s">
        <v>430</v>
      </c>
    </row>
    <row r="11" spans="1:5">
      <c r="A11" s="3" t="s">
        <v>421</v>
      </c>
    </row>
    <row r="12" spans="1:5">
      <c r="A12" s="4" t="s">
        <v>422</v>
      </c>
      <c r="B12" s="5" t="n">
        <v>15160000</v>
      </c>
      <c r="D12" s="6" t="n">
        <v>15160000</v>
      </c>
    </row>
    <row r="13" spans="1:5">
      <c r="A13" s="4" t="s">
        <v>425</v>
      </c>
      <c r="D13" s="4" t="s">
        <v>431</v>
      </c>
    </row>
    <row r="14" spans="1:5">
      <c r="A14" s="4" t="s">
        <v>432</v>
      </c>
      <c r="B14" s="6" t="n">
        <v>-190000</v>
      </c>
      <c r="C14" s="6" t="n">
        <v>180000</v>
      </c>
      <c r="D14" s="6" t="n">
        <v>303000</v>
      </c>
      <c r="E14" s="6" t="n">
        <v>19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90</v>
      </c>
    </row>
    <row r="2" spans="1:3">
      <c r="A2" s="4" t="s">
        <v>434</v>
      </c>
    </row>
    <row r="3" spans="1:3">
      <c r="A3" s="3" t="s">
        <v>435</v>
      </c>
    </row>
    <row r="4" spans="1:3">
      <c r="A4" s="4" t="s">
        <v>436</v>
      </c>
      <c r="B4" s="6" t="n">
        <v>11</v>
      </c>
      <c r="C4" s="6" t="n">
        <v>1320</v>
      </c>
    </row>
    <row r="5" spans="1:3">
      <c r="A5" s="4" t="s">
        <v>101</v>
      </c>
    </row>
    <row r="6" spans="1:3">
      <c r="A6" s="3" t="s">
        <v>435</v>
      </c>
    </row>
    <row r="7" spans="1:3">
      <c r="A7" s="4" t="s">
        <v>437</v>
      </c>
      <c r="B7" s="5" t="n">
        <v>310</v>
      </c>
      <c r="C7" s="5" t="n">
        <v>279</v>
      </c>
    </row>
    <row r="8" spans="1:3">
      <c r="A8" s="4" t="s">
        <v>106</v>
      </c>
    </row>
    <row r="9" spans="1:3">
      <c r="A9" s="3" t="s">
        <v>438</v>
      </c>
    </row>
    <row r="10" spans="1:3">
      <c r="A10" s="4" t="s">
        <v>436</v>
      </c>
      <c r="B10" s="5" t="n">
        <v>1015</v>
      </c>
      <c r="C10" s="5" t="n">
        <v>14</v>
      </c>
    </row>
    <row r="11" spans="1:3">
      <c r="A11" s="4" t="s">
        <v>439</v>
      </c>
    </row>
    <row r="12" spans="1:3">
      <c r="A12" s="3" t="s">
        <v>435</v>
      </c>
    </row>
    <row r="13" spans="1:3">
      <c r="A13" s="4" t="s">
        <v>437</v>
      </c>
      <c r="B13" s="5" t="n">
        <v>310</v>
      </c>
      <c r="C13" s="5" t="n">
        <v>279</v>
      </c>
    </row>
    <row r="14" spans="1:3">
      <c r="A14" s="4" t="s">
        <v>440</v>
      </c>
    </row>
    <row r="15" spans="1:3">
      <c r="A15" s="3" t="s">
        <v>435</v>
      </c>
    </row>
    <row r="16" spans="1:3">
      <c r="A16" s="4" t="s">
        <v>436</v>
      </c>
      <c r="B16" s="5" t="n">
        <v>11</v>
      </c>
      <c r="C16" s="5" t="n">
        <v>1320</v>
      </c>
    </row>
    <row r="17" spans="1:3">
      <c r="A17" s="4" t="s">
        <v>441</v>
      </c>
    </row>
    <row r="18" spans="1:3">
      <c r="A18" s="3" t="s">
        <v>438</v>
      </c>
    </row>
    <row r="19" spans="1:3">
      <c r="A19" s="4" t="s">
        <v>436</v>
      </c>
      <c r="B19" s="6" t="n">
        <v>1015</v>
      </c>
      <c r="C19" s="6"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3</v>
      </c>
      <c r="D1" s="2" t="s">
        <v>1</v>
      </c>
    </row>
    <row r="2" spans="1:5">
      <c r="B2" s="2" t="s">
        <v>2</v>
      </c>
      <c r="C2" s="2" t="s">
        <v>64</v>
      </c>
      <c r="D2" s="2" t="s">
        <v>2</v>
      </c>
      <c r="E2" s="2" t="s">
        <v>64</v>
      </c>
    </row>
    <row r="3" spans="1:5">
      <c r="A3" s="3" t="s">
        <v>443</v>
      </c>
    </row>
    <row r="4" spans="1:5">
      <c r="A4" s="4" t="s">
        <v>444</v>
      </c>
      <c r="D4" s="6" t="n">
        <v>983</v>
      </c>
      <c r="E4" s="6" t="n">
        <v>2213</v>
      </c>
    </row>
    <row r="5" spans="1:5">
      <c r="A5" s="4" t="s">
        <v>445</v>
      </c>
    </row>
    <row r="6" spans="1:5">
      <c r="A6" s="3" t="s">
        <v>443</v>
      </c>
    </row>
    <row r="7" spans="1:5">
      <c r="A7" s="4" t="s">
        <v>444</v>
      </c>
      <c r="B7" s="6" t="n">
        <v>555</v>
      </c>
      <c r="C7" s="6" t="n">
        <v>2213</v>
      </c>
      <c r="D7" s="6" t="n">
        <v>983</v>
      </c>
      <c r="E7" s="6" t="n">
        <v>2213</v>
      </c>
    </row>
    <row r="8" spans="1:5">
      <c r="A8" s="4" t="s">
        <v>446</v>
      </c>
      <c r="B8" s="5" t="n">
        <v>3608</v>
      </c>
      <c r="C8" s="5" t="n">
        <v>12924</v>
      </c>
      <c r="D8" s="5" t="n">
        <v>6593</v>
      </c>
      <c r="E8" s="5" t="n">
        <v>12924</v>
      </c>
    </row>
    <row r="9" spans="1:5">
      <c r="A9" s="4" t="s">
        <v>447</v>
      </c>
    </row>
    <row r="10" spans="1:5">
      <c r="A10" s="3" t="s">
        <v>443</v>
      </c>
    </row>
    <row r="11" spans="1:5">
      <c r="A11" s="4" t="s">
        <v>448</v>
      </c>
      <c r="B11" s="6" t="n">
        <v>1526</v>
      </c>
      <c r="C11" s="6" t="n">
        <v>1369</v>
      </c>
      <c r="D11" s="6" t="n">
        <v>2243</v>
      </c>
      <c r="E11" s="6" t="n">
        <v>3981</v>
      </c>
    </row>
    <row r="12" spans="1:5">
      <c r="A12" s="4" t="s">
        <v>444</v>
      </c>
      <c r="C12" s="6" t="n">
        <v>286</v>
      </c>
      <c r="E12" s="6" t="n">
        <v>1200</v>
      </c>
    </row>
    <row r="13" spans="1:5">
      <c r="A13" s="4" t="s">
        <v>446</v>
      </c>
      <c r="C13" s="5" t="n">
        <v>1610</v>
      </c>
      <c r="E13" s="5" t="n">
        <v>6651</v>
      </c>
    </row>
    <row r="14" spans="1:5">
      <c r="A14" s="4" t="s">
        <v>449</v>
      </c>
    </row>
    <row r="15" spans="1:5">
      <c r="A15" s="3" t="s">
        <v>443</v>
      </c>
    </row>
    <row r="16" spans="1:5">
      <c r="A16" s="4" t="s">
        <v>450</v>
      </c>
      <c r="B16" s="6" t="n">
        <v>423</v>
      </c>
      <c r="C16" s="6" t="n">
        <v>414</v>
      </c>
      <c r="D16" s="6" t="n">
        <v>833</v>
      </c>
      <c r="E16" s="6" t="n">
        <v>760</v>
      </c>
    </row>
    <row r="17" spans="1:5">
      <c r="A17" s="4" t="s">
        <v>451</v>
      </c>
    </row>
    <row r="18" spans="1:5">
      <c r="A18" s="3" t="s">
        <v>443</v>
      </c>
    </row>
    <row r="19" spans="1:5">
      <c r="A19" s="4" t="s">
        <v>452</v>
      </c>
      <c r="B19" s="7" t="n">
        <v>1.6</v>
      </c>
      <c r="C19" s="7" t="n">
        <v>1.45</v>
      </c>
      <c r="D19" s="7" t="n">
        <v>3.2</v>
      </c>
      <c r="E19" s="7" t="n">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90</v>
      </c>
    </row>
    <row r="2" spans="1:3">
      <c r="A2" s="3" t="s">
        <v>454</v>
      </c>
    </row>
    <row r="3" spans="1:3">
      <c r="A3" s="4" t="s">
        <v>455</v>
      </c>
      <c r="B3" s="6" t="n">
        <v>3383</v>
      </c>
      <c r="C3" s="6" t="n">
        <v>23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63</v>
      </c>
      <c r="D1" s="2" t="s">
        <v>1</v>
      </c>
    </row>
    <row r="2" spans="1:6">
      <c r="B2" s="2" t="s">
        <v>2</v>
      </c>
      <c r="C2" s="2" t="s">
        <v>64</v>
      </c>
      <c r="D2" s="2" t="s">
        <v>2</v>
      </c>
      <c r="E2" s="2" t="s">
        <v>64</v>
      </c>
      <c r="F2" s="2" t="s">
        <v>90</v>
      </c>
    </row>
    <row r="3" spans="1:6">
      <c r="A3" s="4" t="s">
        <v>457</v>
      </c>
    </row>
    <row r="4" spans="1:6">
      <c r="A4" s="3" t="s">
        <v>458</v>
      </c>
    </row>
    <row r="5" spans="1:6">
      <c r="A5" s="4" t="s">
        <v>459</v>
      </c>
      <c r="C5" s="6" t="n">
        <v>71</v>
      </c>
      <c r="E5" s="6" t="n">
        <v>124</v>
      </c>
    </row>
    <row r="6" spans="1:6">
      <c r="A6" s="4" t="s">
        <v>460</v>
      </c>
    </row>
    <row r="7" spans="1:6">
      <c r="A7" s="3" t="s">
        <v>458</v>
      </c>
    </row>
    <row r="8" spans="1:6">
      <c r="A8" s="4" t="s">
        <v>459</v>
      </c>
      <c r="B8" s="6" t="n">
        <v>0</v>
      </c>
      <c r="C8" s="5" t="n">
        <v>14</v>
      </c>
      <c r="D8" s="6" t="n">
        <v>0</v>
      </c>
      <c r="E8" s="5" t="n">
        <v>18</v>
      </c>
    </row>
    <row r="9" spans="1:6">
      <c r="A9" s="4" t="s">
        <v>461</v>
      </c>
      <c r="B9" s="5" t="n">
        <v>0</v>
      </c>
      <c r="D9" s="5" t="n">
        <v>0</v>
      </c>
    </row>
    <row r="10" spans="1:6">
      <c r="A10" s="4" t="s">
        <v>462</v>
      </c>
    </row>
    <row r="11" spans="1:6">
      <c r="A11" s="3" t="s">
        <v>458</v>
      </c>
    </row>
    <row r="12" spans="1:6">
      <c r="A12" s="4" t="s">
        <v>463</v>
      </c>
      <c r="B12" s="5" t="n">
        <v>122000</v>
      </c>
      <c r="D12" s="5" t="n">
        <v>122000</v>
      </c>
      <c r="F12" s="6" t="n">
        <v>71000</v>
      </c>
    </row>
    <row r="13" spans="1:6">
      <c r="A13" s="4" t="s">
        <v>464</v>
      </c>
      <c r="B13" s="6" t="n">
        <v>23000</v>
      </c>
      <c r="C13" s="6" t="n">
        <v>21000</v>
      </c>
      <c r="D13" s="6" t="n">
        <v>44000</v>
      </c>
      <c r="E13" s="6" t="n">
        <v>37000</v>
      </c>
    </row>
    <row r="14" spans="1:6">
      <c r="A14" s="4" t="s">
        <v>465</v>
      </c>
    </row>
    <row r="15" spans="1:6">
      <c r="A15" s="3" t="s">
        <v>458</v>
      </c>
    </row>
    <row r="16" spans="1:6">
      <c r="A16" s="4" t="s">
        <v>466</v>
      </c>
      <c r="B16" s="4" t="s">
        <v>467</v>
      </c>
      <c r="C16" s="4" t="s">
        <v>468</v>
      </c>
      <c r="D16" s="4" t="s">
        <v>469</v>
      </c>
      <c r="E16" s="4" t="s">
        <v>4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2</v>
      </c>
      <c r="C1" s="2" t="s">
        <v>90</v>
      </c>
    </row>
    <row r="2" spans="1:3">
      <c r="A2" s="4" t="s">
        <v>128</v>
      </c>
      <c r="B2" s="7" t="n">
        <v>0.5</v>
      </c>
      <c r="C2" s="7" t="n">
        <v>0.5</v>
      </c>
    </row>
    <row r="3" spans="1:3">
      <c r="A3" s="4" t="s">
        <v>125</v>
      </c>
    </row>
    <row r="4" spans="1:3">
      <c r="A4" s="4" t="s">
        <v>129</v>
      </c>
      <c r="B4" s="8" t="n">
        <v>0.5</v>
      </c>
      <c r="C4" s="8" t="n">
        <v>0.5</v>
      </c>
    </row>
    <row r="5" spans="1:3">
      <c r="A5" s="4" t="s">
        <v>126</v>
      </c>
    </row>
    <row r="6" spans="1:3">
      <c r="A6" s="4" t="s">
        <v>129</v>
      </c>
      <c r="B6" s="7" t="n">
        <v>0.5</v>
      </c>
      <c r="C6" s="7" t="n">
        <v>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70</v>
      </c>
      <c r="B1" s="2" t="s">
        <v>471</v>
      </c>
      <c r="C1" s="2" t="s">
        <v>279</v>
      </c>
    </row>
    <row r="2" spans="1:3">
      <c r="A2" s="3" t="s">
        <v>472</v>
      </c>
    </row>
    <row r="3" spans="1:3">
      <c r="A3" s="4" t="s">
        <v>473</v>
      </c>
      <c r="C3" s="6" t="n">
        <v>988000</v>
      </c>
    </row>
    <row r="4" spans="1:3">
      <c r="A4" s="4" t="s">
        <v>474</v>
      </c>
      <c r="C4" s="6" t="n">
        <v>7450000</v>
      </c>
    </row>
    <row r="5" spans="1:3">
      <c r="A5" s="4" t="s">
        <v>475</v>
      </c>
    </row>
    <row r="6" spans="1:3">
      <c r="A6" s="3" t="s">
        <v>472</v>
      </c>
    </row>
    <row r="7" spans="1:3">
      <c r="A7" s="4" t="s">
        <v>473</v>
      </c>
      <c r="B7" s="6" t="n">
        <v>17000</v>
      </c>
    </row>
    <row r="8" spans="1:3">
      <c r="A8" s="4" t="s">
        <v>476</v>
      </c>
    </row>
    <row r="9" spans="1:3">
      <c r="A9" s="3" t="s">
        <v>472</v>
      </c>
    </row>
    <row r="10" spans="1:3">
      <c r="A10" s="4" t="s">
        <v>375</v>
      </c>
      <c r="B10" s="5" t="n">
        <v>19</v>
      </c>
    </row>
    <row r="11" spans="1:3">
      <c r="A11" s="4" t="s">
        <v>477</v>
      </c>
      <c r="B11" s="5" t="n">
        <v>372543</v>
      </c>
    </row>
    <row r="12" spans="1:3">
      <c r="A12" s="4" t="s">
        <v>474</v>
      </c>
      <c r="B12" s="6" t="n">
        <v>58638</v>
      </c>
    </row>
    <row r="13" spans="1:3">
      <c r="A13" s="4" t="s">
        <v>478</v>
      </c>
      <c r="B13" s="5" t="n">
        <v>10000</v>
      </c>
    </row>
    <row r="14" spans="1:3">
      <c r="A14" s="4" t="s">
        <v>479</v>
      </c>
      <c r="B14" s="6" t="n">
        <v>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2"/>
    <col customWidth="1" max="3" min="3" width="55"/>
    <col customWidth="1" max="4" min="4" width="16"/>
    <col customWidth="1" max="5" min="5" width="37"/>
    <col customWidth="1" max="6" min="6" width="18"/>
    <col customWidth="1" max="7" min="7" width="15"/>
    <col customWidth="1" max="8" min="8" width="25"/>
  </cols>
  <sheetData>
    <row r="1" spans="1:8">
      <c r="A1" s="1" t="s">
        <v>130</v>
      </c>
      <c r="B1" s="2" t="s">
        <v>131</v>
      </c>
      <c r="C1" s="2" t="s">
        <v>132</v>
      </c>
      <c r="D1" s="2" t="s">
        <v>133</v>
      </c>
      <c r="E1" s="2" t="s">
        <v>134</v>
      </c>
      <c r="F1" s="2" t="s">
        <v>135</v>
      </c>
      <c r="G1" s="2" t="s">
        <v>136</v>
      </c>
      <c r="H1" s="2" t="s">
        <v>137</v>
      </c>
    </row>
    <row r="2" spans="1:8">
      <c r="A2" s="4" t="s">
        <v>138</v>
      </c>
      <c r="B2" s="6" t="n">
        <v>1550977</v>
      </c>
      <c r="C2" s="6" t="n">
        <v>21050</v>
      </c>
      <c r="D2" s="6" t="n">
        <v>804008</v>
      </c>
      <c r="E2" s="6" t="n">
        <v>-34221</v>
      </c>
      <c r="F2" s="6" t="n">
        <v>594556</v>
      </c>
      <c r="G2" s="6" t="n">
        <v>-87440</v>
      </c>
      <c r="H2" s="6" t="n">
        <v>253024</v>
      </c>
    </row>
    <row r="3" spans="1:8">
      <c r="A3" s="4" t="s">
        <v>139</v>
      </c>
      <c r="C3" s="5" t="n">
        <v>37228715</v>
      </c>
    </row>
    <row r="4" spans="1:8">
      <c r="A4" s="4" t="s">
        <v>140</v>
      </c>
      <c r="E4" s="5" t="n">
        <v>301</v>
      </c>
      <c r="F4" s="5" t="n">
        <v>-301</v>
      </c>
    </row>
    <row r="5" spans="1:8">
      <c r="A5" s="4" t="s">
        <v>74</v>
      </c>
      <c r="B5" s="5" t="n">
        <v>42377</v>
      </c>
      <c r="F5" s="5" t="n">
        <v>34219</v>
      </c>
      <c r="H5" s="5" t="n">
        <v>8158</v>
      </c>
    </row>
    <row r="6" spans="1:8">
      <c r="A6" s="4" t="s">
        <v>85</v>
      </c>
      <c r="B6" s="5" t="n">
        <v>-5741</v>
      </c>
      <c r="E6" s="5" t="n">
        <v>-3649</v>
      </c>
      <c r="H6" s="5" t="n">
        <v>-2092</v>
      </c>
    </row>
    <row r="7" spans="1:8">
      <c r="A7" s="4" t="s">
        <v>141</v>
      </c>
      <c r="C7" s="6" t="n">
        <v>46</v>
      </c>
      <c r="D7" s="5" t="n">
        <v>-46</v>
      </c>
    </row>
    <row r="8" spans="1:8">
      <c r="A8" s="4" t="s">
        <v>142</v>
      </c>
      <c r="C8" s="5" t="n">
        <v>91609</v>
      </c>
    </row>
    <row r="9" spans="1:8">
      <c r="A9" s="4" t="s">
        <v>143</v>
      </c>
      <c r="C9" s="6" t="n">
        <v>-2</v>
      </c>
      <c r="D9" s="5" t="n">
        <v>2</v>
      </c>
    </row>
    <row r="10" spans="1:8">
      <c r="A10" s="4" t="s">
        <v>144</v>
      </c>
      <c r="C10" s="5" t="n">
        <v>-3000</v>
      </c>
    </row>
    <row r="11" spans="1:8">
      <c r="A11" s="4" t="s">
        <v>145</v>
      </c>
      <c r="B11" s="5" t="n">
        <v>2945</v>
      </c>
      <c r="C11" s="6" t="n">
        <v>9</v>
      </c>
      <c r="D11" s="5" t="n">
        <v>2936</v>
      </c>
    </row>
    <row r="12" spans="1:8">
      <c r="A12" s="4" t="s">
        <v>146</v>
      </c>
      <c r="C12" s="5" t="n">
        <v>17318</v>
      </c>
    </row>
    <row r="13" spans="1:8">
      <c r="A13" s="4" t="s">
        <v>147</v>
      </c>
      <c r="B13" s="5" t="n">
        <v>4341</v>
      </c>
      <c r="C13" s="6" t="n">
        <v>19</v>
      </c>
      <c r="D13" s="5" t="n">
        <v>4322</v>
      </c>
    </row>
    <row r="14" spans="1:8">
      <c r="A14" s="4" t="s">
        <v>148</v>
      </c>
      <c r="C14" s="5" t="n">
        <v>37130</v>
      </c>
    </row>
    <row r="15" spans="1:8">
      <c r="A15" s="4" t="s">
        <v>149</v>
      </c>
      <c r="B15" s="5" t="n">
        <v>-914</v>
      </c>
      <c r="C15" s="6" t="n">
        <v>-3</v>
      </c>
      <c r="D15" s="5" t="n">
        <v>-911</v>
      </c>
    </row>
    <row r="16" spans="1:8">
      <c r="A16" s="4" t="s">
        <v>150</v>
      </c>
      <c r="C16" s="5" t="n">
        <v>-5041</v>
      </c>
    </row>
    <row r="17" spans="1:8">
      <c r="A17" s="4" t="s">
        <v>151</v>
      </c>
      <c r="B17" s="5" t="n">
        <v>4400</v>
      </c>
      <c r="D17" s="5" t="n">
        <v>4400</v>
      </c>
    </row>
    <row r="18" spans="1:8">
      <c r="A18" s="4" t="s">
        <v>152</v>
      </c>
      <c r="B18" s="5" t="n">
        <v>-46581</v>
      </c>
      <c r="F18" s="5" t="n">
        <v>-46581</v>
      </c>
    </row>
    <row r="19" spans="1:8">
      <c r="A19" s="4" t="s">
        <v>153</v>
      </c>
      <c r="B19" s="5" t="n">
        <v>-2178</v>
      </c>
      <c r="H19" s="5" t="n">
        <v>-2178</v>
      </c>
    </row>
    <row r="20" spans="1:8">
      <c r="A20" s="4" t="s">
        <v>154</v>
      </c>
      <c r="B20" s="5" t="n">
        <v>1549626</v>
      </c>
      <c r="C20" s="6" t="n">
        <v>21119</v>
      </c>
      <c r="D20" s="5" t="n">
        <v>814711</v>
      </c>
      <c r="E20" s="5" t="n">
        <v>-37569</v>
      </c>
      <c r="F20" s="5" t="n">
        <v>581893</v>
      </c>
      <c r="G20" s="5" t="n">
        <v>-87440</v>
      </c>
      <c r="H20" s="5" t="n">
        <v>256912</v>
      </c>
    </row>
    <row r="21" spans="1:8">
      <c r="A21" s="4" t="s">
        <v>155</v>
      </c>
      <c r="C21" s="5" t="n">
        <v>37366731</v>
      </c>
    </row>
    <row r="22" spans="1:8">
      <c r="A22" s="4" t="s">
        <v>138</v>
      </c>
      <c r="B22" s="5" t="n">
        <v>1550977</v>
      </c>
      <c r="C22" s="6" t="n">
        <v>21050</v>
      </c>
      <c r="D22" s="5" t="n">
        <v>804008</v>
      </c>
      <c r="E22" s="5" t="n">
        <v>-34221</v>
      </c>
      <c r="F22" s="5" t="n">
        <v>594556</v>
      </c>
      <c r="G22" s="5" t="n">
        <v>-87440</v>
      </c>
      <c r="H22" s="5" t="n">
        <v>253024</v>
      </c>
    </row>
    <row r="23" spans="1:8">
      <c r="A23" s="4" t="s">
        <v>139</v>
      </c>
      <c r="C23" s="5" t="n">
        <v>37228715</v>
      </c>
    </row>
    <row r="24" spans="1:8">
      <c r="A24" s="4" t="s">
        <v>140</v>
      </c>
      <c r="E24" s="5" t="n">
        <v>301</v>
      </c>
      <c r="F24" s="5" t="n">
        <v>-301</v>
      </c>
    </row>
    <row r="25" spans="1:8">
      <c r="A25" s="4" t="s">
        <v>74</v>
      </c>
      <c r="B25" s="5" t="n">
        <v>150641</v>
      </c>
    </row>
    <row r="26" spans="1:8">
      <c r="A26" s="4" t="s">
        <v>85</v>
      </c>
      <c r="B26" s="5" t="n">
        <v>-10302</v>
      </c>
    </row>
    <row r="27" spans="1:8">
      <c r="A27" s="4" t="s">
        <v>156</v>
      </c>
      <c r="B27" s="5" t="n">
        <v>1601994</v>
      </c>
      <c r="C27" s="6" t="n">
        <v>21120</v>
      </c>
      <c r="D27" s="5" t="n">
        <v>817559</v>
      </c>
      <c r="E27" s="5" t="n">
        <v>-40459</v>
      </c>
      <c r="F27" s="5" t="n">
        <v>617666</v>
      </c>
      <c r="G27" s="5" t="n">
        <v>-87440</v>
      </c>
      <c r="H27" s="5" t="n">
        <v>273548</v>
      </c>
    </row>
    <row r="28" spans="1:8">
      <c r="A28" s="4" t="s">
        <v>157</v>
      </c>
      <c r="C28" s="5" t="n">
        <v>37367632</v>
      </c>
    </row>
    <row r="29" spans="1:8">
      <c r="A29" s="4" t="s">
        <v>158</v>
      </c>
      <c r="B29" s="5" t="n">
        <v>1549626</v>
      </c>
      <c r="C29" s="6" t="n">
        <v>21119</v>
      </c>
      <c r="D29" s="5" t="n">
        <v>814711</v>
      </c>
      <c r="E29" s="5" t="n">
        <v>-37569</v>
      </c>
      <c r="F29" s="5" t="n">
        <v>581893</v>
      </c>
      <c r="G29" s="5" t="n">
        <v>-87440</v>
      </c>
      <c r="H29" s="5" t="n">
        <v>256912</v>
      </c>
    </row>
    <row r="30" spans="1:8">
      <c r="A30" s="4" t="s">
        <v>159</v>
      </c>
      <c r="C30" s="5" t="n">
        <v>37366731</v>
      </c>
    </row>
    <row r="31" spans="1:8">
      <c r="A31" s="4" t="s">
        <v>74</v>
      </c>
      <c r="B31" s="5" t="n">
        <v>108264</v>
      </c>
      <c r="F31" s="5" t="n">
        <v>89957</v>
      </c>
      <c r="H31" s="5" t="n">
        <v>18307</v>
      </c>
    </row>
    <row r="32" spans="1:8">
      <c r="A32" s="4" t="s">
        <v>85</v>
      </c>
      <c r="B32" s="5" t="n">
        <v>-4561</v>
      </c>
      <c r="E32" s="5" t="n">
        <v>-2890</v>
      </c>
      <c r="H32" s="5" t="n">
        <v>-1671</v>
      </c>
    </row>
    <row r="33" spans="1:8">
      <c r="A33" s="4" t="s">
        <v>141</v>
      </c>
      <c r="C33" s="6" t="n">
        <v>4</v>
      </c>
      <c r="D33" s="5" t="n">
        <v>-4</v>
      </c>
    </row>
    <row r="34" spans="1:8">
      <c r="A34" s="4" t="s">
        <v>142</v>
      </c>
      <c r="C34" s="5" t="n">
        <v>8500</v>
      </c>
    </row>
    <row r="35" spans="1:8">
      <c r="A35" s="4" t="s">
        <v>143</v>
      </c>
      <c r="C35" s="6" t="n">
        <v>-2</v>
      </c>
      <c r="D35" s="5" t="n">
        <v>2</v>
      </c>
    </row>
    <row r="36" spans="1:8">
      <c r="A36" s="4" t="s">
        <v>144</v>
      </c>
      <c r="C36" s="5" t="n">
        <v>-5000</v>
      </c>
    </row>
    <row r="37" spans="1:8">
      <c r="A37" s="4" t="s">
        <v>147</v>
      </c>
      <c r="B37" s="5" t="n">
        <v>1601</v>
      </c>
      <c r="C37" s="6" t="n">
        <v>6</v>
      </c>
      <c r="D37" s="5" t="n">
        <v>1595</v>
      </c>
    </row>
    <row r="38" spans="1:8">
      <c r="A38" s="4" t="s">
        <v>148</v>
      </c>
      <c r="C38" s="5" t="n">
        <v>11935</v>
      </c>
    </row>
    <row r="39" spans="1:8">
      <c r="A39" s="4" t="s">
        <v>149</v>
      </c>
      <c r="B39" s="5" t="n">
        <v>-2499</v>
      </c>
      <c r="C39" s="6" t="n">
        <v>-7</v>
      </c>
      <c r="D39" s="5" t="n">
        <v>-2492</v>
      </c>
    </row>
    <row r="40" spans="1:8">
      <c r="A40" s="4" t="s">
        <v>150</v>
      </c>
      <c r="C40" s="5" t="n">
        <v>-14534</v>
      </c>
    </row>
    <row r="41" spans="1:8">
      <c r="A41" s="4" t="s">
        <v>151</v>
      </c>
      <c r="B41" s="5" t="n">
        <v>3747</v>
      </c>
      <c r="D41" s="5" t="n">
        <v>3747</v>
      </c>
    </row>
    <row r="42" spans="1:8">
      <c r="A42" s="4" t="s">
        <v>152</v>
      </c>
      <c r="B42" s="5" t="n">
        <v>-54184</v>
      </c>
      <c r="F42" s="5" t="n">
        <v>-54184</v>
      </c>
    </row>
    <row r="43" spans="1:8">
      <c r="A43" s="4" t="s">
        <v>156</v>
      </c>
      <c r="B43" s="5" t="n">
        <v>1601994</v>
      </c>
      <c r="C43" s="6" t="n">
        <v>21120</v>
      </c>
      <c r="D43" s="5" t="n">
        <v>817559</v>
      </c>
      <c r="E43" s="5" t="n">
        <v>-40459</v>
      </c>
      <c r="F43" s="5" t="n">
        <v>617666</v>
      </c>
      <c r="G43" s="5" t="n">
        <v>-87440</v>
      </c>
      <c r="H43" s="5" t="n">
        <v>273548</v>
      </c>
    </row>
    <row r="44" spans="1:8">
      <c r="A44" s="4" t="s">
        <v>157</v>
      </c>
      <c r="C44" s="5" t="n">
        <v>37367632</v>
      </c>
    </row>
    <row r="45" spans="1:8">
      <c r="A45" s="4" t="s">
        <v>160</v>
      </c>
      <c r="B45" s="5" t="n">
        <v>1601713</v>
      </c>
      <c r="C45" s="6" t="n">
        <v>21167</v>
      </c>
      <c r="D45" s="5" t="n">
        <v>832121</v>
      </c>
      <c r="E45" s="5" t="n">
        <v>-45968</v>
      </c>
      <c r="F45" s="5" t="n">
        <v>627969</v>
      </c>
      <c r="G45" s="5" t="n">
        <v>-87440</v>
      </c>
      <c r="H45" s="5" t="n">
        <v>253864</v>
      </c>
    </row>
    <row r="46" spans="1:8">
      <c r="A46" s="4" t="s">
        <v>161</v>
      </c>
      <c r="C46" s="5" t="n">
        <v>37461643</v>
      </c>
    </row>
    <row r="47" spans="1:8">
      <c r="A47" s="4" t="s">
        <v>74</v>
      </c>
      <c r="B47" s="5" t="n">
        <v>43804</v>
      </c>
      <c r="F47" s="5" t="n">
        <v>35037</v>
      </c>
      <c r="H47" s="5" t="n">
        <v>8767</v>
      </c>
    </row>
    <row r="48" spans="1:8">
      <c r="A48" s="4" t="s">
        <v>85</v>
      </c>
      <c r="B48" s="5" t="n">
        <v>4195</v>
      </c>
      <c r="E48" s="5" t="n">
        <v>2783</v>
      </c>
      <c r="H48" s="5" t="n">
        <v>1412</v>
      </c>
    </row>
    <row r="49" spans="1:8">
      <c r="A49" s="4" t="s">
        <v>141</v>
      </c>
      <c r="C49" s="6" t="n">
        <v>39</v>
      </c>
      <c r="D49" s="5" t="n">
        <v>-39</v>
      </c>
    </row>
    <row r="50" spans="1:8">
      <c r="A50" s="4" t="s">
        <v>142</v>
      </c>
      <c r="C50" s="5" t="n">
        <v>77049</v>
      </c>
    </row>
    <row r="51" spans="1:8">
      <c r="A51" s="4" t="s">
        <v>143</v>
      </c>
      <c r="C51" s="6" t="n">
        <v>-3</v>
      </c>
      <c r="D51" s="5" t="n">
        <v>3</v>
      </c>
    </row>
    <row r="52" spans="1:8">
      <c r="A52" s="4" t="s">
        <v>144</v>
      </c>
      <c r="C52" s="5" t="n">
        <v>-5000</v>
      </c>
    </row>
    <row r="53" spans="1:8">
      <c r="A53" s="4" t="s">
        <v>145</v>
      </c>
      <c r="B53" s="5" t="n">
        <v>4274</v>
      </c>
      <c r="C53" s="6" t="n">
        <v>15</v>
      </c>
      <c r="D53" s="5" t="n">
        <v>4259</v>
      </c>
    </row>
    <row r="54" spans="1:8">
      <c r="A54" s="4" t="s">
        <v>146</v>
      </c>
      <c r="C54" s="5" t="n">
        <v>30715</v>
      </c>
    </row>
    <row r="55" spans="1:8">
      <c r="A55" s="4" t="s">
        <v>147</v>
      </c>
      <c r="B55" s="5" t="n">
        <v>1125</v>
      </c>
      <c r="C55" s="6" t="n">
        <v>4</v>
      </c>
      <c r="D55" s="5" t="n">
        <v>1121</v>
      </c>
    </row>
    <row r="56" spans="1:8">
      <c r="A56" s="4" t="s">
        <v>148</v>
      </c>
      <c r="C56" s="5" t="n">
        <v>8925</v>
      </c>
    </row>
    <row r="57" spans="1:8">
      <c r="A57" s="4" t="s">
        <v>149</v>
      </c>
      <c r="B57" s="5" t="n">
        <v>-428</v>
      </c>
      <c r="C57" s="6" t="n">
        <v>-1</v>
      </c>
      <c r="D57" s="5" t="n">
        <v>-427</v>
      </c>
    </row>
    <row r="58" spans="1:8">
      <c r="A58" s="4" t="s">
        <v>150</v>
      </c>
      <c r="C58" s="5" t="n">
        <v>-2985</v>
      </c>
    </row>
    <row r="59" spans="1:8">
      <c r="A59" s="4" t="s">
        <v>151</v>
      </c>
      <c r="B59" s="5" t="n">
        <v>4537</v>
      </c>
      <c r="D59" s="5" t="n">
        <v>4537</v>
      </c>
    </row>
    <row r="60" spans="1:8">
      <c r="A60" s="4" t="s">
        <v>152</v>
      </c>
      <c r="B60" s="5" t="n">
        <v>-59965</v>
      </c>
      <c r="F60" s="5" t="n">
        <v>-59965</v>
      </c>
    </row>
    <row r="61" spans="1:8">
      <c r="A61" s="4" t="s">
        <v>162</v>
      </c>
      <c r="B61" s="5" t="n">
        <v>1599255</v>
      </c>
      <c r="C61" s="6" t="n">
        <v>21221</v>
      </c>
      <c r="D61" s="5" t="n">
        <v>841575</v>
      </c>
      <c r="E61" s="5" t="n">
        <v>-43185</v>
      </c>
      <c r="F61" s="5" t="n">
        <v>603041</v>
      </c>
      <c r="G61" s="5" t="n">
        <v>-87440</v>
      </c>
      <c r="H61" s="5" t="n">
        <v>264043</v>
      </c>
    </row>
    <row r="62" spans="1:8">
      <c r="A62" s="4" t="s">
        <v>163</v>
      </c>
      <c r="C62" s="5" t="n">
        <v>37570347</v>
      </c>
    </row>
    <row r="63" spans="1:8">
      <c r="A63" s="4" t="s">
        <v>160</v>
      </c>
      <c r="B63" s="5" t="n">
        <v>1601713</v>
      </c>
      <c r="C63" s="6" t="n">
        <v>21167</v>
      </c>
      <c r="D63" s="5" t="n">
        <v>832121</v>
      </c>
      <c r="E63" s="5" t="n">
        <v>-45968</v>
      </c>
      <c r="F63" s="5" t="n">
        <v>627969</v>
      </c>
      <c r="G63" s="5" t="n">
        <v>-87440</v>
      </c>
      <c r="H63" s="5" t="n">
        <v>253864</v>
      </c>
    </row>
    <row r="64" spans="1:8">
      <c r="A64" s="4" t="s">
        <v>161</v>
      </c>
      <c r="C64" s="5" t="n">
        <v>37461643</v>
      </c>
    </row>
    <row r="65" spans="1:8">
      <c r="A65" s="4" t="s">
        <v>74</v>
      </c>
      <c r="B65" s="5" t="n">
        <v>151714</v>
      </c>
    </row>
    <row r="66" spans="1:8">
      <c r="A66" s="4" t="s">
        <v>85</v>
      </c>
      <c r="B66" s="5" t="n">
        <v>8847</v>
      </c>
    </row>
    <row r="67" spans="1:8">
      <c r="A67" s="4" t="s">
        <v>164</v>
      </c>
      <c r="B67" s="5" t="n">
        <v>1633362</v>
      </c>
      <c r="C67" s="6" t="n">
        <v>21266</v>
      </c>
      <c r="D67" s="5" t="n">
        <v>828932</v>
      </c>
      <c r="E67" s="5" t="n">
        <v>-40146</v>
      </c>
      <c r="F67" s="5" t="n">
        <v>632983</v>
      </c>
      <c r="G67" s="5" t="n">
        <v>-87440</v>
      </c>
      <c r="H67" s="5" t="n">
        <v>277767</v>
      </c>
    </row>
    <row r="68" spans="1:8">
      <c r="A68" s="4" t="s">
        <v>165</v>
      </c>
      <c r="C68" s="5" t="n">
        <v>37659852</v>
      </c>
    </row>
    <row r="69" spans="1:8">
      <c r="A69" s="4" t="s">
        <v>166</v>
      </c>
      <c r="B69" s="5" t="n">
        <v>1599255</v>
      </c>
      <c r="C69" s="6" t="n">
        <v>21221</v>
      </c>
      <c r="D69" s="5" t="n">
        <v>841575</v>
      </c>
      <c r="E69" s="5" t="n">
        <v>-43185</v>
      </c>
      <c r="F69" s="5" t="n">
        <v>603041</v>
      </c>
      <c r="G69" s="5" t="n">
        <v>-87440</v>
      </c>
      <c r="H69" s="5" t="n">
        <v>264043</v>
      </c>
    </row>
    <row r="70" spans="1:8">
      <c r="A70" s="4" t="s">
        <v>167</v>
      </c>
      <c r="C70" s="5" t="n">
        <v>37570347</v>
      </c>
    </row>
    <row r="71" spans="1:8">
      <c r="A71" s="4" t="s">
        <v>74</v>
      </c>
      <c r="B71" s="5" t="n">
        <v>107910</v>
      </c>
      <c r="F71" s="5" t="n">
        <v>90155</v>
      </c>
      <c r="H71" s="5" t="n">
        <v>17755</v>
      </c>
    </row>
    <row r="72" spans="1:8">
      <c r="A72" s="4" t="s">
        <v>85</v>
      </c>
      <c r="B72" s="5" t="n">
        <v>4652</v>
      </c>
      <c r="E72" s="5" t="n">
        <v>3039</v>
      </c>
      <c r="H72" s="5" t="n">
        <v>1613</v>
      </c>
    </row>
    <row r="73" spans="1:8">
      <c r="A73" s="4" t="s">
        <v>141</v>
      </c>
      <c r="C73" s="6" t="n">
        <v>13</v>
      </c>
      <c r="D73" s="5" t="n">
        <v>-13</v>
      </c>
    </row>
    <row r="74" spans="1:8">
      <c r="A74" s="4" t="s">
        <v>142</v>
      </c>
      <c r="C74" s="5" t="n">
        <v>26354</v>
      </c>
    </row>
    <row r="75" spans="1:8">
      <c r="A75" s="4" t="s">
        <v>147</v>
      </c>
      <c r="B75" s="5" t="n">
        <v>1951</v>
      </c>
      <c r="C75" s="6" t="n">
        <v>9</v>
      </c>
      <c r="D75" s="5" t="n">
        <v>1942</v>
      </c>
    </row>
    <row r="76" spans="1:8">
      <c r="A76" s="4" t="s">
        <v>148</v>
      </c>
      <c r="C76" s="5" t="n">
        <v>15807</v>
      </c>
    </row>
    <row r="77" spans="1:8">
      <c r="A77" s="4" t="s">
        <v>149</v>
      </c>
      <c r="B77" s="5" t="n">
        <v>-555</v>
      </c>
      <c r="C77" s="6" t="n">
        <v>-2</v>
      </c>
      <c r="D77" s="5" t="n">
        <v>-553</v>
      </c>
    </row>
    <row r="78" spans="1:8">
      <c r="A78" s="4" t="s">
        <v>150</v>
      </c>
      <c r="C78" s="5" t="n">
        <v>-3608</v>
      </c>
    </row>
    <row r="79" spans="1:8">
      <c r="A79" s="4" t="s">
        <v>151</v>
      </c>
      <c r="B79" s="5" t="n">
        <v>4324</v>
      </c>
      <c r="D79" s="5" t="n">
        <v>4324</v>
      </c>
    </row>
    <row r="80" spans="1:8">
      <c r="A80" s="4" t="s">
        <v>152</v>
      </c>
      <c r="B80" s="5" t="n">
        <v>-60213</v>
      </c>
      <c r="F80" s="5" t="n">
        <v>-60213</v>
      </c>
    </row>
    <row r="81" spans="1:8">
      <c r="A81" s="4" t="s">
        <v>168</v>
      </c>
      <c r="B81" s="5" t="n">
        <v>7450</v>
      </c>
      <c r="C81" s="6" t="n">
        <v>25</v>
      </c>
      <c r="D81" s="5" t="n">
        <v>7425</v>
      </c>
    </row>
    <row r="82" spans="1:8">
      <c r="A82" s="4" t="s">
        <v>169</v>
      </c>
      <c r="C82" s="5" t="n">
        <v>50952</v>
      </c>
    </row>
    <row r="83" spans="1:8">
      <c r="A83" s="4" t="s">
        <v>170</v>
      </c>
      <c r="B83" s="5" t="n">
        <v>988</v>
      </c>
      <c r="H83" s="5" t="n">
        <v>988</v>
      </c>
    </row>
    <row r="84" spans="1:8">
      <c r="A84" s="4" t="s">
        <v>171</v>
      </c>
      <c r="B84" s="5" t="n">
        <v>-32400</v>
      </c>
      <c r="D84" s="5" t="n">
        <v>-25768</v>
      </c>
      <c r="H84" s="5" t="n">
        <v>-6632</v>
      </c>
    </row>
    <row r="85" spans="1:8">
      <c r="A85" s="4" t="s">
        <v>164</v>
      </c>
      <c r="B85" s="6" t="n">
        <v>1633362</v>
      </c>
      <c r="C85" s="6" t="n">
        <v>21266</v>
      </c>
      <c r="D85" s="6" t="n">
        <v>828932</v>
      </c>
      <c r="E85" s="6" t="n">
        <v>-40146</v>
      </c>
      <c r="F85" s="6" t="n">
        <v>632983</v>
      </c>
      <c r="G85" s="6" t="n">
        <v>-87440</v>
      </c>
      <c r="H85" s="6" t="n">
        <v>277767</v>
      </c>
    </row>
    <row r="86" spans="1:8">
      <c r="A86" s="4" t="s">
        <v>165</v>
      </c>
      <c r="C86" s="5" t="n">
        <v>37659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2</v>
      </c>
      <c r="B1" s="2" t="s">
        <v>63</v>
      </c>
    </row>
    <row r="2" spans="1:5">
      <c r="B2" s="2" t="s">
        <v>2</v>
      </c>
      <c r="C2" s="2" t="s">
        <v>173</v>
      </c>
      <c r="D2" s="2" t="s">
        <v>64</v>
      </c>
      <c r="E2" s="2" t="s">
        <v>174</v>
      </c>
    </row>
    <row r="3" spans="1:5">
      <c r="A3" s="4" t="s">
        <v>175</v>
      </c>
      <c r="B3" s="7" t="n">
        <v>1.6</v>
      </c>
      <c r="C3" s="7" t="n">
        <v>1.6</v>
      </c>
      <c r="D3" s="7" t="n">
        <v>1.45</v>
      </c>
      <c r="E3" s="7" t="n">
        <v>1.2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4</v>
      </c>
    </row>
    <row r="3" spans="1:3">
      <c r="A3" s="3" t="s">
        <v>177</v>
      </c>
    </row>
    <row r="4" spans="1:3">
      <c r="A4" s="4" t="s">
        <v>74</v>
      </c>
      <c r="B4" s="6" t="n">
        <v>151714</v>
      </c>
      <c r="C4" s="6" t="n">
        <v>150641</v>
      </c>
    </row>
    <row r="5" spans="1:3">
      <c r="A5" s="3" t="s">
        <v>178</v>
      </c>
    </row>
    <row r="6" spans="1:3">
      <c r="A6" s="4" t="s">
        <v>179</v>
      </c>
      <c r="B6" s="5" t="n">
        <v>11656</v>
      </c>
      <c r="C6" s="5" t="n">
        <v>11027</v>
      </c>
    </row>
    <row r="7" spans="1:3">
      <c r="A7" s="4" t="s">
        <v>151</v>
      </c>
      <c r="B7" s="5" t="n">
        <v>8174</v>
      </c>
      <c r="C7" s="5" t="n">
        <v>7336</v>
      </c>
    </row>
    <row r="8" spans="1:3">
      <c r="A8" s="4" t="s">
        <v>180</v>
      </c>
      <c r="B8" s="5" t="n">
        <v>1156</v>
      </c>
      <c r="C8" s="5" t="n">
        <v>1569</v>
      </c>
    </row>
    <row r="9" spans="1:3">
      <c r="A9" s="4" t="s">
        <v>181</v>
      </c>
      <c r="B9" s="5" t="n">
        <v>-4409</v>
      </c>
      <c r="C9" s="5" t="n">
        <v>-4795</v>
      </c>
    </row>
    <row r="10" spans="1:3">
      <c r="A10" s="4" t="s">
        <v>182</v>
      </c>
      <c r="B10" s="5" t="n">
        <v>5644</v>
      </c>
      <c r="C10" s="5" t="n">
        <v>3260</v>
      </c>
    </row>
    <row r="11" spans="1:3">
      <c r="A11" s="3" t="s">
        <v>183</v>
      </c>
    </row>
    <row r="12" spans="1:3">
      <c r="A12" s="4" t="s">
        <v>184</v>
      </c>
      <c r="B12" s="5" t="n">
        <v>-146441</v>
      </c>
      <c r="C12" s="5" t="n">
        <v>-183105</v>
      </c>
    </row>
    <row r="13" spans="1:3">
      <c r="A13" s="4" t="s">
        <v>94</v>
      </c>
      <c r="B13" s="5" t="n">
        <v>-117591</v>
      </c>
      <c r="C13" s="5" t="n">
        <v>-113831</v>
      </c>
    </row>
    <row r="14" spans="1:3">
      <c r="A14" s="4" t="s">
        <v>185</v>
      </c>
      <c r="B14" s="5" t="n">
        <v>161685</v>
      </c>
      <c r="C14" s="5" t="n">
        <v>107908</v>
      </c>
    </row>
    <row r="15" spans="1:3">
      <c r="A15" s="4" t="s">
        <v>182</v>
      </c>
      <c r="B15" s="5" t="n">
        <v>-3141</v>
      </c>
      <c r="C15" s="5" t="n">
        <v>734</v>
      </c>
    </row>
    <row r="16" spans="1:3">
      <c r="A16" s="4" t="s">
        <v>186</v>
      </c>
      <c r="B16" s="5" t="n">
        <v>68447</v>
      </c>
      <c r="C16" s="5" t="n">
        <v>-19256</v>
      </c>
    </row>
    <row r="17" spans="1:3">
      <c r="A17" s="3" t="s">
        <v>187</v>
      </c>
    </row>
    <row r="18" spans="1:3">
      <c r="A18" s="4" t="s">
        <v>188</v>
      </c>
      <c r="B18" s="5" t="n">
        <v>-16761</v>
      </c>
    </row>
    <row r="19" spans="1:3">
      <c r="A19" s="4" t="s">
        <v>189</v>
      </c>
      <c r="B19" s="5" t="n">
        <v>-9197</v>
      </c>
      <c r="C19" s="5" t="n">
        <v>-8824</v>
      </c>
    </row>
    <row r="20" spans="1:3">
      <c r="A20" s="4" t="s">
        <v>170</v>
      </c>
      <c r="B20" s="5" t="n">
        <v>-4940</v>
      </c>
    </row>
    <row r="21" spans="1:3">
      <c r="A21" s="4" t="s">
        <v>190</v>
      </c>
      <c r="B21" s="5" t="n">
        <v>92</v>
      </c>
      <c r="C21" s="5" t="n">
        <v>86</v>
      </c>
    </row>
    <row r="22" spans="1:3">
      <c r="A22" s="4" t="s">
        <v>191</v>
      </c>
      <c r="B22" s="5" t="n">
        <v>-30806</v>
      </c>
      <c r="C22" s="5" t="n">
        <v>-8738</v>
      </c>
    </row>
    <row r="23" spans="1:3">
      <c r="A23" s="3" t="s">
        <v>192</v>
      </c>
    </row>
    <row r="24" spans="1:3">
      <c r="A24" s="4" t="s">
        <v>193</v>
      </c>
      <c r="B24" s="5" t="n">
        <v>-120178</v>
      </c>
      <c r="C24" s="5" t="n">
        <v>-100765</v>
      </c>
    </row>
    <row r="25" spans="1:3">
      <c r="A25" s="4" t="s">
        <v>194</v>
      </c>
      <c r="B25" s="5" t="n">
        <v>-32400</v>
      </c>
    </row>
    <row r="26" spans="1:3">
      <c r="A26" s="4" t="s">
        <v>195</v>
      </c>
      <c r="B26" s="5" t="n">
        <v>-983</v>
      </c>
      <c r="C26" s="5" t="n">
        <v>-2213</v>
      </c>
    </row>
    <row r="27" spans="1:3">
      <c r="A27" s="4" t="s">
        <v>196</v>
      </c>
      <c r="B27" s="5" t="n">
        <v>-230</v>
      </c>
      <c r="C27" s="5" t="n">
        <v>-121</v>
      </c>
    </row>
    <row r="28" spans="1:3">
      <c r="A28" s="4" t="s">
        <v>197</v>
      </c>
      <c r="C28" s="5" t="n">
        <v>-2178</v>
      </c>
    </row>
    <row r="29" spans="1:3">
      <c r="A29" s="4" t="s">
        <v>198</v>
      </c>
      <c r="C29" s="5" t="n">
        <v>1510</v>
      </c>
    </row>
    <row r="30" spans="1:3">
      <c r="A30" s="4" t="s">
        <v>199</v>
      </c>
      <c r="B30" s="5" t="n">
        <v>988</v>
      </c>
    </row>
    <row r="31" spans="1:3">
      <c r="A31" s="4" t="s">
        <v>200</v>
      </c>
      <c r="B31" s="5" t="n">
        <v>3076</v>
      </c>
      <c r="C31" s="5" t="n">
        <v>4741</v>
      </c>
    </row>
    <row r="32" spans="1:3">
      <c r="A32" s="4" t="s">
        <v>201</v>
      </c>
      <c r="B32" s="5" t="n">
        <v>84400</v>
      </c>
      <c r="C32" s="5" t="n">
        <v>119800</v>
      </c>
    </row>
    <row r="33" spans="1:3">
      <c r="A33" s="4" t="s">
        <v>202</v>
      </c>
      <c r="B33" s="5" t="n">
        <v>-65327</v>
      </c>
      <c r="C33" s="5" t="n">
        <v>20774</v>
      </c>
    </row>
    <row r="34" spans="1:3">
      <c r="A34" s="4" t="s">
        <v>203</v>
      </c>
      <c r="B34" s="5" t="n">
        <v>707</v>
      </c>
      <c r="C34" s="5" t="n">
        <v>-1276</v>
      </c>
    </row>
    <row r="35" spans="1:3">
      <c r="A35" s="4" t="s">
        <v>204</v>
      </c>
      <c r="B35" s="5" t="n">
        <v>-26979</v>
      </c>
      <c r="C35" s="5" t="n">
        <v>-8496</v>
      </c>
    </row>
    <row r="36" spans="1:3">
      <c r="A36" s="4" t="s">
        <v>205</v>
      </c>
      <c r="B36" s="5" t="n">
        <v>82894</v>
      </c>
      <c r="C36" s="5" t="n">
        <v>80496</v>
      </c>
    </row>
    <row r="37" spans="1:3">
      <c r="A37" s="4" t="s">
        <v>206</v>
      </c>
      <c r="B37" s="5" t="n">
        <v>55915</v>
      </c>
      <c r="C37" s="6" t="n">
        <v>72000</v>
      </c>
    </row>
    <row r="38" spans="1:3">
      <c r="A38" s="3" t="s">
        <v>207</v>
      </c>
    </row>
    <row r="39" spans="1:3">
      <c r="A39" s="4" t="s">
        <v>208</v>
      </c>
      <c r="B39" s="6" t="n">
        <v>74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22:06Z</dcterms:created>
  <dcterms:modified xmlns:dcterms="http://purl.org/dc/terms/" xmlns:xsi="http://www.w3.org/2001/XMLSchema-instance" xsi:type="dcterms:W3CDTF">2019-08-08T17:22:06Z</dcterms:modified>
</cp:coreProperties>
</file>